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PREPAID EXPENSES" sheetId="11" state="visible" r:id="rId11"/>
    <sheet xmlns:r="http://schemas.openxmlformats.org/officeDocument/2006/relationships" name="RESOURCE PROPERTY"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APITAL STOCK" sheetId="15" state="visible" r:id="rId15"/>
    <sheet xmlns:r="http://schemas.openxmlformats.org/officeDocument/2006/relationships" name="MATERIAL CONTRACTS" sheetId="16" state="visible" r:id="rId16"/>
    <sheet xmlns:r="http://schemas.openxmlformats.org/officeDocument/2006/relationships" name="SUBSEQUENT EVENTS" sheetId="17" state="visible" r:id="rId17"/>
    <sheet xmlns:r="http://schemas.openxmlformats.org/officeDocument/2006/relationships" name="RESTATEMENT" sheetId="18" state="visible" r:id="rId18"/>
    <sheet xmlns:r="http://schemas.openxmlformats.org/officeDocument/2006/relationships" name="SIGNIFICANT ACCOUNTING POLICI_2" sheetId="19" state="visible" r:id="rId19"/>
    <sheet xmlns:r="http://schemas.openxmlformats.org/officeDocument/2006/relationships" name="PREPAID EXPENSES (Tables)" sheetId="20" state="visible" r:id="rId20"/>
    <sheet xmlns:r="http://schemas.openxmlformats.org/officeDocument/2006/relationships" name="NOTES PAYABLE (Tables)" sheetId="21" state="visible" r:id="rId21"/>
    <sheet xmlns:r="http://schemas.openxmlformats.org/officeDocument/2006/relationships" name="MATERIAL CONTRACTS (Tables)" sheetId="22" state="visible" r:id="rId22"/>
    <sheet xmlns:r="http://schemas.openxmlformats.org/officeDocument/2006/relationships" name="RESTATEMENT (Tables)" sheetId="23" state="visible" r:id="rId23"/>
    <sheet xmlns:r="http://schemas.openxmlformats.org/officeDocument/2006/relationships" name="SIGNIFICANT ACCOUNTING POLICI_3" sheetId="24" state="visible" r:id="rId24"/>
    <sheet xmlns:r="http://schemas.openxmlformats.org/officeDocument/2006/relationships" name="GOING CONCERN (Details Narrativ" sheetId="25" state="visible" r:id="rId25"/>
    <sheet xmlns:r="http://schemas.openxmlformats.org/officeDocument/2006/relationships" name="PREPAID EXPENSES (Details)" sheetId="26" state="visible" r:id="rId26"/>
    <sheet xmlns:r="http://schemas.openxmlformats.org/officeDocument/2006/relationships" name="RESOURCE PROPERTY (Details Narr"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2)" sheetId="30" state="visible" r:id="rId30"/>
    <sheet xmlns:r="http://schemas.openxmlformats.org/officeDocument/2006/relationships" name="NOTES PAYABLE (Details Narrativ" sheetId="31" state="visible" r:id="rId31"/>
    <sheet xmlns:r="http://schemas.openxmlformats.org/officeDocument/2006/relationships" name="RELATED PARTY TRANSACTIONS (Det" sheetId="32" state="visible" r:id="rId32"/>
    <sheet xmlns:r="http://schemas.openxmlformats.org/officeDocument/2006/relationships" name="CAPITAL STOCK (Details Narrativ" sheetId="33" state="visible" r:id="rId33"/>
    <sheet xmlns:r="http://schemas.openxmlformats.org/officeDocument/2006/relationships" name="MATERIAL CONTRACTS (Details)" sheetId="34" state="visible" r:id="rId34"/>
    <sheet xmlns:r="http://schemas.openxmlformats.org/officeDocument/2006/relationships" name="MATERIAL CONTRACTS (Details Nar" sheetId="35" state="visible" r:id="rId35"/>
    <sheet xmlns:r="http://schemas.openxmlformats.org/officeDocument/2006/relationships" name="SUBSEQUENT EVENTS (Details Narr" sheetId="36" state="visible" r:id="rId36"/>
    <sheet xmlns:r="http://schemas.openxmlformats.org/officeDocument/2006/relationships" name="RESTATEMENT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Aug. 31, 2020</t>
        </is>
      </c>
      <c r="C2" s="2" t="inlineStr">
        <is>
          <t>Jun. 09, 2021</t>
        </is>
      </c>
    </row>
    <row r="3">
      <c r="A3" s="3" t="inlineStr">
        <is>
          <t>Cover [Abstract]</t>
        </is>
      </c>
    </row>
    <row r="4">
      <c r="A4" s="4" t="inlineStr">
        <is>
          <t>Entity Registrant Name</t>
        </is>
      </c>
      <c r="B4" s="4" t="inlineStr">
        <is>
          <t>Century Cobalt Corp.</t>
        </is>
      </c>
    </row>
    <row r="5">
      <c r="A5" s="4" t="inlineStr">
        <is>
          <t>Entity Central Index Key</t>
        </is>
      </c>
      <c r="B5" s="4" t="inlineStr">
        <is>
          <t>000145680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Aug.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8707575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Aug. 31, 2020</t>
        </is>
      </c>
    </row>
    <row r="3">
      <c r="A3" s="3" t="inlineStr">
        <is>
          <t>GOING CONCERN</t>
        </is>
      </c>
    </row>
    <row r="4">
      <c r="A4" s="4" t="inlineStr">
        <is>
          <t>NOTE 3 - GOING CONCERN</t>
        </is>
      </c>
      <c r="B4" s="4" t="inlineStr">
        <is>
          <t>The accompanying financial statements have been prepared assuming that Century Cobalt Corp.,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3,676,900 as of August 31, 2020. Management continues to seek funding from its shareholders and other qualified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Aug. 31, 2020</t>
        </is>
      </c>
    </row>
    <row r="3">
      <c r="A3" s="3" t="inlineStr">
        <is>
          <t>PREPAID EXPENSES</t>
        </is>
      </c>
    </row>
    <row r="4">
      <c r="A4" s="4" t="inlineStr">
        <is>
          <t>NOTE 4 - PREPAID EXPENSES</t>
        </is>
      </c>
      <c r="B4" s="4" t="inlineStr">
        <is>
          <t xml:space="preserve">Prepaid expenses include the prepayment of the annual mining claims renewal fees and the OTCBB prepaid listing fees. Prepaid expenses are as follows: August 31, 2020 November 30, 2019 Annual mining claims renewal fees $ 122,950 $ 99,683 Listing Fees - 2,166 Total $ 122,950 $ 101,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OURCE PROPERTY</t>
        </is>
      </c>
      <c r="B1" s="2" t="inlineStr">
        <is>
          <t>9 Months Ended</t>
        </is>
      </c>
    </row>
    <row r="2">
      <c r="B2" s="2" t="inlineStr">
        <is>
          <t>Aug. 31, 2020</t>
        </is>
      </c>
    </row>
    <row r="3">
      <c r="A3" s="3" t="inlineStr">
        <is>
          <t>RESOURCE PROPERTY</t>
        </is>
      </c>
    </row>
    <row r="4">
      <c r="A4" s="4" t="inlineStr">
        <is>
          <t>NOTE 5 - RESOURCE PROPERTY</t>
        </is>
      </c>
      <c r="B4" s="4" t="inlineStr">
        <is>
          <t>On August 7, 2018, we entered into an assignment agreement with Oriental Rainbow Group Ltd., in regards to the acquisition of certain mineral claims in Lemhi County, Idaho known as the “Idaho Cobalt Belt”. 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 The value of the claims was $248,000 at August 31, 2020 and November 30, 2019 and recorded at resource property in the accompanying consolidated balance sheets. The Company perform an annual impairment test at November 30, 2019 and determined an impairment charge was not necessary. Oriental Rainbow has assigned its interest in the property to us in consideration for 2,500,000 restricted shares (issued) of common stock valued at $100,000 (the “Consideration Shares”). The Company has assumed all of Oriental Rainbow’s obligations under the purchase agreement, which material obligations include: the issuance of up to 500,000 restricted shares of common stock, valued at $20,000, to Plateau upon listing on a recognized stock exchange (issued) and paying Plateau $1,000,000 in four equal staged payments upon completion of a positive feasibility study on the property. The vendor retains a 1% royalty on revenue derived from the sale of cobalt concentrate and other ore extracts from the property. The Company has the option to purchase this 1% royalty at any time for $1,000,000 in cash or common shares. As of August 31, 2020 and November 30, 2019, respectively, the Company has invested $248,000 into the above-mentioned mineral claims. These amounts are reported in the accompanying consolidated balance sheet. On April 1, 2019, the Company signed a six-month Option Agreement for sole and exclusive right and option to explore and evaluate the battery material (manganese + nickel + copper + cobalt) potential for property in the Chamberlain area of South Dakota, USA. The optionor provides the property free and clear of all liens, charges, encumbrances, claims, rights, or interest of any person subject to incurring or funding expenditures up to an aggregate of $10,000 within six months of signing this agreement. On April 1, 2019, the Company granted to the optionor 163,132 unregistered shares of the Company stock worth $20,000 or $0.1226 per shares (based on the 30-day average closing price as of April 1, 2019). At the end of the six-month period, the Company has the right to extend the option period for 3 months by issuing the optionor an additional $20,000 of unregistered shares of the Company’s common based on the 30 days average closing price on the date of the extension. At any time during the option periods, both parties agree to work towards signing a binding Exploration and Development Agreement in the event the initial exploration results on the subject properly prove encouraging. The Company may terminate the agreement with 30 days written notice to the optionor. The options expired in October 2019 and was not rene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Aug. 31, 2020</t>
        </is>
      </c>
    </row>
    <row r="3">
      <c r="A3" s="3" t="inlineStr">
        <is>
          <t>NOTES PAYABLE</t>
        </is>
      </c>
    </row>
    <row r="4">
      <c r="A4" s="4" t="inlineStr">
        <is>
          <t>NOTE 6 - NOTES PAYABLE</t>
        </is>
      </c>
      <c r="B4" s="4" t="inlineStr">
        <is>
          <t xml:space="preserve">Notes payable consisted of the following at August 31, 2020: Date of Note Principal Amount at Issuance ($) Interest Rate Maturity Date Interest Accrued ($) May 1, 2016 (1) - 8 % May 1, 2017 - October 20, 2016 (2) 5,000 8 % October 20, 2017 1,546 January 9, 2017 (2) 9,000 8 % January 9, 2018 2,623 April 24, 2017 (2) 10,000 8 % April 24, 2018 2,685 June 19, 2017 (2) 7,000 8 % June 19, 2018 1,794 September 18, 2017 (2) 6,000 8 % September 18, 2018 1,418 January 5, 2018 (2) 10,000 8 % January 5, 2019 2,124 April 17, 2018 (2) 30,000 8 % April 17, 2019 5,701 July 27, 2018 (2) 31,700 12 % July 27, 2019 7,983 August 15, 2018 (2) 108,000 12 % August 15, 2019 26,523 September 7, 2018 (2) 15,000 12 % July 31, 2020 3,570 September 12, 2018 (2) 20,500 12 % August 15, 2020 4,845 September 27, 2018 (2) 10,000 12 % July 31, 2020 2,314 October 10, 2018 (2) 42,000 12 % July 31, 2020 9,541 November 20, 2018 (2) 7,905 12 % July 31, 2020 1,690 November 20, 2018 (2) 7,970 12 % July 31, 2020 1,703 December 18, 2018 (2) 25,000 12 % July 31, 2020 5,112 January 24, 2019 (2) 42,000 12 % August 15, 2020 8,078 February 18, 2019 (2) 20,000 12 % February 18, 2020 3,682 March 6, 2019 (2) 10,000 12 % August 15, 2020 1,788 May 3, 2019 (2) 25,000 12 % July 31, 2020 3,994 July 1, 2019 33,423 10 % September 30, 2020 5,582 July 15, 2019 33,423 10 % September 30, 2020 5,453 July 31, 2019 33,423 10 % September 30, 2020 5,307 August 30, 2019 (3) 106,952 10 % April 16, 2021 12,886 September 3, 2019 20,054 10 % September 30, 2020 2,997 September 4, 2019 (3) 26,738 10 % April 16, 2021 3,186 October 8, 2019 10,695 10 % September 30, 2020 1,496 November 6, 2019 4,011 10 % September 30, 2020 529 July 10, 2020 13,369 5 % June 18, 2021 95 March 3, 2020 2,139 10 % April 16, 2021 213 Grand Total 726,300 136,459 (1) On January 8, 2019, the Company agreed to convert principal and interest of $341,650 into 3,105,909 unregistered shares of the Company’s common stock to fully satisfy the obligation. The common stock was valued at $0.11 per share. In-addition, the Company recognized $14,251 income from debt forgiveness for the portion of the Promissory note accrued interest not converted to the Company’s common stock. The Company calculated the fair value of the beneficial conversion feature on the debt modification as the difference between the conversion price and the fair market value of the Company’s common stock into on the date of modification. The fair value of the conversion provision in connection with the note on the date of modification was $-0-. (2) The Company is not compliant with the repayment terms of the notes payable. (3) Interest partially paid by Company prior to November 30, 2019 for $3,883. Convertible notes payable consisted of the following at August 31, 2020: On July 30, 2019, the Company entered into a convertible unsecured term loan facility of £200,000 ($253,900) for funding working capital requirements. The promissory note has a maturity date of October 30, 2020, an interest rate of 10% and a conversion rate of $0.08 per share. After maturity, the interest rate increases to 8% above the Bank of England Base Rate. In addition, a 5% facility fee is added to the loan. The Company may draw the loan in installments of £25,000 ($31,735) at any time on or after the date of this agreement. During the year ended November 30, 2019, the Company has drawn six installments against the loan facility for an aggregate of $130,633.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2,654, and was recorded as debt discount. The debt discount was amortized through the term of the note. The unpaid balance including accrued interest was $156,391 and $141,458 at August 31, 2020 and November 30, 2019, respectively. On August 14, 2019, the Company entered into a convertible unsecured term loan facility of £200,000 ($241,220) for funding working capital requirements. The promissory note has a maturity date of April 30, 2021, an interest rate of 10% and a conversion rate of $0.03 per share. After maturity, the interest rate increases to 8% above the Bank of England Base Rate. In addition, a 5% facility fee is added to the loan. The Company may draw the loan in installments at any time on or after the date of this agreement. During the year ended November 30, 2019, the Company has drawn two installments against the loan facility for an aggregate of $129,340.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4,853, and was recorded as debt discount. The debt discount was amortized through the term of the note. During the three months ended May 31, 2020, the Company received a third installment for $2,050.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was $-0-. The unpaid balance including accrued interest was $152,114 and $135,144 at August 31, 2020 and November 30, 2019, respectively. As of August 31, 2020, the total short-term loans - convertible amounted to $308,505 which includes $37,649 of accrued interest. The conversion price of the note was fixed and determinable on the date of issuance and as such in accordance with ASC Topic 815 “ Derivatives and Hedging Notes payable and convertible notes payable transactions during the nine months ended August 31, 2020 consisted of the following: Balance, November 30, 2019 $ 692,164 Borrowings 12,580 Plus, foreign exchange adjustment 21,556 Balance, August 31, 2020 $ 726,300 Notes payable and convertible notes payable transactions principal repayment schedule consisted of the following: Fiscal year ended November 30, 2020 $ 590,471 Fiscal year ended November 30, 2021 135,829 Total $ 726,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t>
        </is>
      </c>
    </row>
    <row r="4">
      <c r="A4" s="4" t="inlineStr">
        <is>
          <t>NOTE 7 - RELATED PARTY TRANSACTIONS</t>
        </is>
      </c>
      <c r="B4" s="4" t="inlineStr">
        <is>
          <t>On August 31, 2020, notes payable owing to related parties was $280,869 (November 30, 2019: $267,500) and accrued interest owing to related parties was $60,778 (November 30, 2019: $38,519). As at August 31, 2020, accounts payable and compensation owing to stockholders and officers of the Company were $182,856 (November 30, 2019: $97,195). As at August 31, 2020, the Company owed $60,823 to its President and Director (November 30, 2019: $60,823). On September 11, 2018, the Company signed a Consulting Agreement for the Company’s Chief Operating Officer (COO) beginning August 1, 2018 through December 31, 2020. Effective April 1, 2018, the COO is compensated £200 (approximately $250) for each day performing services to the Company (approximately one day per week). Effective August 1, 2018, the COO was compensated with 250,000 unregistered shares of the Company’s common stock valued at $10,000 or $0.04 per share. On February 1, 2019 the CCO was compensated with 250,000 unregistered shares of the Company’s common stock valued at $36,750 or $0.147 share. On August 1, 2019 the CCO was compensated with 250,000 unregistered shares of the Company’s common stock valued at $24,375 or $0.0975 share. The cash compensation amounted to $-0- and $7,341 for the three months ended August 31, 2020 and 2019, respectively, and $4,578 and $15,063 for the nine months ended August 31, 2020 and 2019, respectively. On September 17, 2018, the Company signed a three-year Consulting Agreement for the Company’s President. Effective June 1, 2018, the President is compensated $8,500 per month for an aggregate of $102,000 per year. Effective August 1, 2018, the President was compensated with 5,000,000 unregistered shares of the Company’s common stock valued at $200,000 or $0.04 per share. In addition, on August 1 of each year for this agreement, the President will be compensated with 1,000,000 unregistered shares of the Company’s common stock. On August 1, 2018, 1,000,000 unregistered shares of the Company’s common stock were earned by the Company’s President. The shares were valued at $40,000 or $0.04 share. On August 1, 2019, 1,000,000 unregistered shares of the Company’s common stock were earned by the Company’s President. The shares were valued at $97,500 or $0.975 share. Effective August 1, 2019, the President compensation was increased to $15,000 per month for an aggregate of $180,000 per year. On August 1, 2020, 1,000,000 unregistered shares of the Company’s common stock were earned by the Company’s President. The shares were valued at $18,600 or $0.0186 share. The cash compensation amounted to $45,000 and $32,000 for the three months ended August 31, 2020 and 2019, respectively, and $135,000 and $83,000 for the nine months ended August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Aug. 31, 2020</t>
        </is>
      </c>
    </row>
    <row r="3">
      <c r="A3" s="3" t="inlineStr">
        <is>
          <t>CAPITAL STOCK</t>
        </is>
      </c>
    </row>
    <row r="4">
      <c r="A4" s="4" t="inlineStr">
        <is>
          <t>NOTE 8 - CAPITAL STOCK</t>
        </is>
      </c>
      <c r="B4" s="4" t="inlineStr">
        <is>
          <t xml:space="preserve">The Company has 20,000,000 preferred shares authorized at a par value of $0.001 per share. As of August 31, 2020, no rights have been assigned to the preferred shares and the rights will be established upon issuance. As at August 31, 2020, the Company has 3,500,000,000 common shares authorized at a par value of $0.001 per share. On January 8, 2019, the Company agreed to convert principal and interest of $341,650 from a Related Party Promissory Note Payable into 3,105,909 unregistered shares of the Company’s common stock to fully satisfy the obligation. The common stock was valued at $0.11 per share. The Company recognized a gain of $14,251 for debt forgiveness on the notes payable in the accompanying consolidated statements of operations. On February 1, 2019, the Company granted 250,000 at $0.147 per share, valued at $36,750, unregistered common shares pursuant to a consulting agreement for the Company’s Chief Operating Officer (COO). As of August 31, 2020, the shares have not been issued to the COO. On April 1, 2019, the Company granted 163,132 at $0.1226 per share, valued at $20,000, unregistered common shares as per an option agreement to explore and evaluate the battery materials in South Dakota. See Note 5. As of August 31, 2020, the shares have not been issued to the individual. On June 5, 2019, the Company entered into an agreement with a consultant to provide finance and accounting services to the Company. The Consultant is compensated with a combination of cash and unregistered shares of the Company’s common stock. In addition, the consultant was granted 50,000 shares of the Company’s common stock valued at $4,990 or .0998 per share. The consultant has earned 25,699 shares valued at $735 or $0.286 per share for the nine months ended August 31, 2020 and 80,052 shares valued at $7,633 or $0.0953 per share at November 30, 2019, for an aggregate of 105,751 shares valued at $8,362 or $0.07913 per share. As of August 31, 2020, the shares have not been issued to the consultant. On August 1, 2019, the Company granted 1,000,000 unregistered common shares, at $0.0975 per share, valued at $97,500, to the Company’s president pursuant to a consulting agreement for annual share compensation. As of August 31, 2020, the shares have not been issued to the Company’s president. On August 1, 2019, the Company granted 250,000 at $0.0975 per share, valued at $24,375, unregistered common shares for services to the Company for the Company’s Chief Operating Officer (COO). As of August 31, 2020, the shares have not been issued to the Company’s COO. On October 8, 2019, the Company issued a stock subscription for 120,000 unregistered shares of the Company’s common stock to an investor. The shares were valued at $5,980 or $0.05 per share. The subscription amount was funded on October 9, 2019. On April 27, 2020, the Company issued 120,000 unregistered shares of the Company’s common stock to the investor. The Company used the proceeds for working capital. On November 13, 2019, the Company issued a stock subscription for 1,693,809 unregistered shares of the Company’s common stock to an investor. The shares were valued at $40,652 or $0.024 per share. The subscription amount was funded on November 13, 2019. The shares were issued to the investor on November 26, 2019. The Company used the proceeds for working capital. On December 23, 2019, the Company issued a stock subscription for 912,310 unregistered shares of the Company’s common stock to an investor. The shares were valued at $45,616 or $0.05 per share. The subscription amount was funded on December 24, 2019. As of August 31, 2020, the shares have not been issued to the investor. The Company used the proceeds for working capital. On August 1, 2020, the Company granted 1,000,000 unregistered common shares, at $0.0186 per share, valued at $18,600, to the Company’s president pursuant to a consulting agreement for annual share compensation. As of August 31, 2020, the shares have not been issued to the Company’s president. On February 3, 2020, the Company issued a stock subscription for 2,174,545 unregistered shares of the Company’s common stock to an investor. The shares were valued at $59,800 or $0.0275 per share. The subscription amount was funded on February 7, 2020. As of August 31, 2020, the shares have not been issued to the investor. The Company used the proceeds for working capital. As of August 31, 2020, the Company had 79,061,929 (November 30, 2019: 78,941,929) common shares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TERIAL CONTRACTS</t>
        </is>
      </c>
      <c r="B1" s="2" t="inlineStr">
        <is>
          <t>9 Months Ended</t>
        </is>
      </c>
    </row>
    <row r="2">
      <c r="B2" s="2" t="inlineStr">
        <is>
          <t>Aug. 31, 2020</t>
        </is>
      </c>
    </row>
    <row r="3">
      <c r="A3" s="3" t="inlineStr">
        <is>
          <t>MATERIAL CONTRACTS</t>
        </is>
      </c>
    </row>
    <row r="4">
      <c r="A4" s="4" t="inlineStr">
        <is>
          <t>NOTE 9 - MATERIAL CONTRACTS</t>
        </is>
      </c>
      <c r="B4" s="4" t="inlineStr">
        <is>
          <t xml:space="preserve">On January 9, 2019, the Company entered an agreement with a consultant to head the Company’s Advisory Board to provide essential prospective on technology and public policy developments that are shaping the cobalt markets. In addition, the consultant will provide press releases, additional messaging and focus on exploring potential relationships with major cobalt users. The agreement terminates on December 31, 2019. After December 31, 2019, the agreement automatically renews unless the Company or consultant provide 30 days written notice. The consultant is compensated with a $5,000 retainer which commences the first of the month following the completion of the Company’s next capital raise. In addition, the Company granted the consultant a three-year option to purchase 250,000 shares of the Company’s unregistered common stock at $0.10 per share. The option vested as to 100,000 shares on the grant date, vests 100,000 shares on August 9, 2019 and 50,000 on January 9, 2020. The fair value of the option was $23,891. The Company uses a Black-Scholes-Merton option pricing model to estimate the fair value option with the following assumptions: Risk-free interest rate 2.54 % Expected life (in years) 3 Expected volatility 310.6 % Grant date fair value $ .097 On March 11, 2019, the Company signed a twelve-month lease agreement for a four-bedroom living unit. The lease starts on April 1, 2019 and ends on March 31, 2020. The monthly rental is $1,200 and an aggregate of $14,400 over the term of the lease. The lease terminated on March 31, 2020 and was not renewed. On April 2, 2019, the Company signed a twelve-month lease agreement for office space. The lease starts on 1 July, 2019 and ends on 30 June, 2020. The monthly rental is $730 and an aggregate of $8,761 over the term of the lease. The lease was renewed on a twelve-month lease agreement ending on June 30, 2021 for $770 per month and an aggregate of $9,240 over the term of the lease. The rent expense recognized was $4,727 and $6,910 for three months ended August 31, 2020 and 2019, respectively, and $12,950 and $18,090 for the nine months ended August 31, 2020 and 2019, respectively. On September 14, 2019, the Company entered an agreement with a consultant as the Company's Business Development Director including such other management advisory services as may be reasonably requested by the Company. The agreement terminates on August 31, 2021. The consultant is compensated with $4,000 a month beginning September 1, 2019. For three months ended August 31, 2020, the Consultant has earned $12,000 and for nine months ended August 31, 2020, the Consultant has earned $3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Aug. 31, 2020</t>
        </is>
      </c>
    </row>
    <row r="3">
      <c r="A3" s="3" t="inlineStr">
        <is>
          <t>SUBSEQUENT EVENTS</t>
        </is>
      </c>
    </row>
    <row r="4">
      <c r="A4" s="4" t="inlineStr">
        <is>
          <t>NOTE 10 - SUBSEQUENT EVENTS</t>
        </is>
      </c>
      <c r="B4" s="4" t="inlineStr">
        <is>
          <t>Subsequent to August 31, 2020, the Company has drawn an additional six (6) installments for $158,876 under a loan agreement dated On June 18, 2020 with a related party. The loan bears interest at 5% and has a maturity date of June 18, 2021. As of June 9, 2021, the Company has drawn seven (7) installments under the agreement for an aggregate of $168,456. On December 1, 2020, Lester Kemp resigned as COO of the Company. Mr. Kemp will continue to the support the Company in other capacities. On January 11, 2021, the Company issued a stock subscription for 176,966 unregistered shares of the Company’s common stock to pay a past due balance from one of the Company’s vendors. The shares were valued at $5,309 or $0.03 per share. The shares were issued to the vendor on April 19, 2021. On March 17, 2021 the Company signed an option agreement together with Block Commodities Limited to acquire a 70 percent interest in a Medicinal Cannabis license granted to Magnus Cannabis Group Limited (“Magnus”) by the government of Zimbabwe. Block Commodities Ltd. is listed on the Aquis Stock Exchange, trading with ticker code BLCC.PL (“BLCC”). The acquiring parties will each hold 35 percent. The stake in the Magnus license, will secure supply of medicinal grade cannabis for the production of Nutraceuticals. The option is for an exclusivity period of 90 days to complete the Acquisition. The proposed terms of the Acquisition are as follows: · Payment of an Option fee of £50,000 (approximately $69,000), to be apportioned equally between the acquiring parties, and · Payment by BLCC of £1,500,000 (approximately $2,095,000) through the issue of 2,142,857,142 fully paid ordinary shares in BLCC (valued at 0.07p, per share) upon exercise of the option, and contemporaneously the payment by CCOB of £1.5m of CCOB fully paid ordinary shares, price based on a 30-day VWAP (using the US$/GB£ closing middle market exchange rate published by Bloomberg on the day immediately prior to completion). On March 18, 2021, the Company issued 2,000,000 unregistered shares of the Company’s common stock to the Company’s CEO. The shares were earned on August 1, 2018 and August 1, 2019 from a consulting agreement with the Company’s CEO. The shares were valued at $137,500 or $0.0688 per share. On May 21, 2021, the Company issued 1,750,000 unregistered shares of the Company’s common stock to the Company’s COO. The shares were earned on May 21, 2021 from a consulting agreement with the Company’s COO. The shares were valued at $40,425 or $0.0231 per share. On December 23, 2019, the Company issued a stock subscription for 912,310 unregistered shares of the Company’s common stock to an investor. The shares were valued at $45,616 or $0.05 per share. The subscription amount was funded on December 24, 2019. The shares were issued on May 21, 2021. On February 3, 2020, the Company issued a stock subscription for 2,174,545 unregistered shares of the Company’s common stock to an investor. The shares were valued at $59,800 or $0.0275 per share. The subscription amount was funded on February 7, 2020. The shares were issued on May 21, 2021. On May 21, 2021, the Company issued 1,000,000 unregistered shares of the Company’s common stock to the Company’s CEO. The shares were earned on August 1, 2020 from a consulting agreement with the Company’s CEO. The shares were valued at $18,600 or $0.0186 per share. The Company has evaluated all events occurring subsequently to these financial statements through June 9, 2021 and determined there were no other item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ATEMENT</t>
        </is>
      </c>
      <c r="B1" s="2" t="inlineStr">
        <is>
          <t>9 Months Ended</t>
        </is>
      </c>
    </row>
    <row r="2">
      <c r="B2" s="2" t="inlineStr">
        <is>
          <t>Aug. 31, 2020</t>
        </is>
      </c>
    </row>
    <row r="3">
      <c r="A3" s="3" t="inlineStr">
        <is>
          <t>RESTATEMENT</t>
        </is>
      </c>
    </row>
    <row r="4">
      <c r="A4" s="4" t="inlineStr">
        <is>
          <t>NOTE 11 - RESTATEMENT</t>
        </is>
      </c>
      <c r="B4" s="4" t="inlineStr">
        <is>
          <t xml:space="preserve">The August 31, 2019 financial statements are being restated to reclassify the annual mining claim renewal fee from other assets to current assets and reclassify two promissory notes payable from long-term to short-term, correcting current assets, resource property, notes payable, notes payable – related party, long-term notes payable and long-term notes payable to related parties. The following table summarizes changes made to the August 31, 2019 statements of cash flow: Nine Months Ended August 31, 2019 Cash flows from operating activities: As Reported Adjustment As Restated Net income (loss) (367,041 ) - (367,041 ) Adjustments to reconcile net loss to net cash used in operating activities: - Forgiveness of debt (14,250 ) - (14,250 ) Stock based compensation 113,086 - 113,086 Debt discount interest 1,454 - 1,454 Changes in operating assets and liabilities: - Prepaid expenses (3,251 ) (132,910 ) (136,161 ) Accounts Payable 55,206 - 55,206 Accounts payable expenses - related parties 34,819 - 34,819 Accrued expenses 24,723 - 24,723 Accrued expenses - related parties 22,987 - 22,987 Net cash used in operating activities (132,267 ) (132,910 ) (265,177 ) Cash flows from investing activities: Acquisition of resource properties (132,910 ) 132,910 - Net cash used in investing activities (132,910 ) 132,910 - Cash flows from financing activities Proceeds from notes payable to related parties 20,000 52,000 72,000 Proceeds from notes payable - 50,000 50,000 Proceeds from notes payable - long term to related parties 52,000 (52,000 ) - Proceeds from notes payable - long term 50,000 (50,000 ) - Proceeds from convertible notes payable 190,025 - 190,025 Net cash provided by financing activities 312,025 - 312,025 Net increase (decrease) in cash 46,848 - 46,848 Cash - beginning of the year 1,172 - 1,172 Cash - end of the year 48,020 - 48,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Aug. 31, 2020</t>
        </is>
      </c>
    </row>
    <row r="3">
      <c r="A3" s="3" t="inlineStr">
        <is>
          <t>SIGNIFICANT ACCOUNTING POLICIES</t>
        </is>
      </c>
    </row>
    <row r="4">
      <c r="A4" s="4" t="inlineStr">
        <is>
          <t>Basis of Presentation</t>
        </is>
      </c>
      <c r="B4" s="4" t="inlineStr">
        <is>
          <t>The Company’s unaudited consolidated financial statements have been prepared on an accrual basis of accounting, in conformity with accounting principles generally accepted in the United States of America (US GAAP) for interim financial information applicable for a going concern, which assumes that the Company will realize its assets and discharge its liabilities in the ordinary course of the business, and in accordance with the instructions for Form 10-Q and Article 10 of Regulation S-X promulgated under the Securities Exchange Act of 1934, as amended. Certain information and disclosures included in the financial statements prepared in accordance with US GAAP have been condensed or omitted pursuant to such rules and regulations. In the opinion of management, the consolidated financial statements contain all material adjustments, consisting only of normal recurring adjustments necessary to present fairly the financial condition, results of operations, and cash flows of the Company for the interim periods presented. The results for the three and nine months ended August 31, 2020 are not necessarily indicative of the results of operations for the full year. These unaudited financial statements and related footnotes should be read in conjunction with the amended consolidated financial statements and footnotes thereto included in the Company’s Annual Report on Form 10-K/A for the year ended November 30, 2019 filed with the Securities and Exchange Commission on May 13, 2021.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t>
        </is>
      </c>
    </row>
    <row r="5">
      <c r="A5" s="4" t="inlineStr">
        <is>
          <t>Accounting Basis</t>
        </is>
      </c>
      <c r="B5" s="4" t="inlineStr">
        <is>
          <t xml:space="preserve">The Company uses the accrual basis of accounting and accounting principles generally accepted in the United States of America (“US GAAP” accounting). The Company has adopted a November 30 fiscal year end. </t>
        </is>
      </c>
    </row>
    <row r="6">
      <c r="A6" s="4" t="inlineStr">
        <is>
          <t>Risks and Uncertainties</t>
        </is>
      </c>
      <c r="B6" s="4" t="inlineStr">
        <is>
          <t xml:space="preserve">The Company's operations are subject to significant risk and uncertainties including financial, operational, technological, and regulatory risks including the potential risk of business failure. See Note 3 regarding going concern matters. </t>
        </is>
      </c>
    </row>
    <row r="7">
      <c r="A7" s="4" t="inlineStr">
        <is>
          <t>Cash And Cash Equivalents</t>
        </is>
      </c>
      <c r="B7" s="4" t="inlineStr">
        <is>
          <t xml:space="preserve">The Company considers all highly liquid investments with maturities of three months or less to be cash equivalents. At August 31, 2020 and November 30, 2019, respectively, the Company had $79 and $4,076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t>
        </is>
      </c>
    </row>
    <row r="8">
      <c r="A8" s="4" t="inlineStr">
        <is>
          <t>Prepaid Expenses</t>
        </is>
      </c>
      <c r="B8" s="4" t="inlineStr">
        <is>
          <t>The Company considers all items incurred for future services to be prepaid expenses.</t>
        </is>
      </c>
    </row>
    <row r="9">
      <c r="A9" s="4" t="inlineStr">
        <is>
          <t>Fair Value of Financial Instruments</t>
        </is>
      </c>
      <c r="B9" s="4" t="inlineStr">
        <is>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is>
      </c>
    </row>
    <row r="10">
      <c r="A10" s="4" t="inlineStr">
        <is>
          <t>Valuation of Long-Lived and Intangible Assets</t>
        </is>
      </c>
      <c r="B10" s="4" t="inlineStr">
        <is>
          <t>We assess the impairment of long-lived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impairment changes that may currently be required; however, we cannot predict the occurrence of events that might adversely affect the reported values in the future.</t>
        </is>
      </c>
    </row>
    <row r="11">
      <c r="A11" s="4" t="inlineStr">
        <is>
          <t>Concentrations of Credit Risk</t>
        </is>
      </c>
      <c r="B11"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12">
      <c r="A12" s="4" t="inlineStr">
        <is>
          <t>Stock-Based Compensation</t>
        </is>
      </c>
      <c r="B12" s="4" t="inlineStr">
        <is>
          <t xml:space="preserve">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otal stock-based compensation amounted to $18,600 and $80,319 for the three months ended August 31, 2020 and 2019, respectively, and $22,321 and $113,086 for the nine months ended August 31, 2020 and 2019, respectively. </t>
        </is>
      </c>
    </row>
    <row r="13">
      <c r="A13" s="4" t="inlineStr">
        <is>
          <t>Income Taxes</t>
        </is>
      </c>
      <c r="B13"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August 31, 2020, there have been no interest or penalties incurred on income taxes.</t>
        </is>
      </c>
    </row>
    <row r="14">
      <c r="A14" s="4" t="inlineStr">
        <is>
          <t>Use of Estimates</t>
        </is>
      </c>
      <c r="B1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5">
      <c r="A15" s="4" t="inlineStr">
        <is>
          <t>Revenue Recognition</t>
        </is>
      </c>
      <c r="B15" s="4" t="inlineStr">
        <is>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16">
      <c r="A16" s="4" t="inlineStr">
        <is>
          <t>Basic Income (Loss) Per Share</t>
        </is>
      </c>
      <c r="B16"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tible debt to common shares and unissued stock earned could potentially amount to approximately 13,881,000 additional shares issued by the Company. The Company's convertible notes and unissued shares are excluded from the computation of diluted earnings per share as they are anti-dilutive due to the Company's losses for the three and nine months ended August 31, 2020 and 2019.</t>
        </is>
      </c>
    </row>
    <row r="17">
      <c r="A17" s="4" t="inlineStr">
        <is>
          <t>Foreign Currency Translation</t>
        </is>
      </c>
      <c r="B17" s="4" t="inlineStr">
        <is>
          <t>The functional and presentation currency of the Company is the U.S. dollar. Transactions denominated in a currency other than the functional currency are recorded on the initial recognition at the exchange rate at the date of the transaction. Assets and liabilities that are not denominated in the functional currency are remeasured into the functional currency with any related gain or loss recorded in earnings. The Company translates assets and liabilities of its non-U.S. dollar functional currency foreign transactions into the U.S. dollar reporting currency at exchange rates in effect at the balance sheet date. The Company translates income and expense items of such foreign transactions into the U.S. dollar reporting currency at the exchange rate on the date of the transaction. Accumulated translation adjustments are reported in stockholders’ equity, as a component of accumulated other comprehensive income (loss).</t>
        </is>
      </c>
    </row>
    <row r="18">
      <c r="A18" s="4" t="inlineStr">
        <is>
          <t>Recent Accounting Pronouncements</t>
        </is>
      </c>
      <c r="B18" s="4" t="inlineStr">
        <is>
          <t>In August 2018, the SEC adopted the final rule under SEC Release No. 33-10532, “ Disclosure Update and Simplification,” In February 2018, the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t>
        </is>
      </c>
    </row>
    <row r="19">
      <c r="A19" s="4" t="inlineStr">
        <is>
          <t>Mineral Properties</t>
        </is>
      </c>
      <c r="B19" s="4" t="inlineStr">
        <is>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t>
        </is>
      </c>
    </row>
    <row r="20">
      <c r="A20" s="4" t="inlineStr">
        <is>
          <t>Capitalization</t>
        </is>
      </c>
      <c r="B20" s="4" t="inlineStr">
        <is>
          <t>Only assets with a cost of $5,000 and a useful life of over 1 year are capitalized. All other costs are expensed in the period incurred.</t>
        </is>
      </c>
    </row>
    <row r="21">
      <c r="A21" s="4" t="inlineStr">
        <is>
          <t>Reclassifications</t>
        </is>
      </c>
      <c r="B21" s="4" t="inlineStr">
        <is>
          <t>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Nov. 30, 2019</t>
        </is>
      </c>
    </row>
    <row r="2">
      <c r="A2" s="3" t="inlineStr">
        <is>
          <t>Current assets:</t>
        </is>
      </c>
    </row>
    <row r="3">
      <c r="A3" s="4" t="inlineStr">
        <is>
          <t>Cash</t>
        </is>
      </c>
      <c r="B3" s="6" t="n">
        <v>79</v>
      </c>
      <c r="C3" s="6" t="n">
        <v>4076</v>
      </c>
    </row>
    <row r="4">
      <c r="A4" s="4" t="inlineStr">
        <is>
          <t>Prepaid expenses</t>
        </is>
      </c>
      <c r="B4" s="5" t="n">
        <v>122950</v>
      </c>
      <c r="C4" s="5" t="n">
        <v>101849</v>
      </c>
    </row>
    <row r="5">
      <c r="A5" s="4" t="inlineStr">
        <is>
          <t>Total current assets</t>
        </is>
      </c>
      <c r="B5" s="5" t="n">
        <v>123029</v>
      </c>
      <c r="C5" s="5" t="n">
        <v>105925</v>
      </c>
    </row>
    <row r="6">
      <c r="A6" s="3" t="inlineStr">
        <is>
          <t>Other assets</t>
        </is>
      </c>
    </row>
    <row r="7">
      <c r="A7" s="4" t="inlineStr">
        <is>
          <t>Resource property</t>
        </is>
      </c>
      <c r="B7" s="5" t="n">
        <v>248000</v>
      </c>
      <c r="C7" s="5" t="n">
        <v>248000</v>
      </c>
    </row>
    <row r="8">
      <c r="A8" s="4" t="inlineStr">
        <is>
          <t>Total other assets</t>
        </is>
      </c>
      <c r="B8" s="5" t="n">
        <v>248000</v>
      </c>
      <c r="C8" s="5" t="n">
        <v>248000</v>
      </c>
    </row>
    <row r="9">
      <c r="A9" s="4" t="inlineStr">
        <is>
          <t>Total Assets</t>
        </is>
      </c>
      <c r="B9" s="5" t="n">
        <v>371029</v>
      </c>
      <c r="C9" s="5" t="n">
        <v>353925</v>
      </c>
    </row>
    <row r="10">
      <c r="A10" s="3" t="inlineStr">
        <is>
          <t>Current liabilities:</t>
        </is>
      </c>
    </row>
    <row r="11">
      <c r="A11" s="4" t="inlineStr">
        <is>
          <t>Accounts payable</t>
        </is>
      </c>
      <c r="B11" s="5" t="n">
        <v>265175</v>
      </c>
      <c r="C11" s="5" t="n">
        <v>107188</v>
      </c>
    </row>
    <row r="12">
      <c r="A12" s="4" t="inlineStr">
        <is>
          <t>Accounts payable - related parties</t>
        </is>
      </c>
      <c r="B12" s="5" t="n">
        <v>182856</v>
      </c>
      <c r="C12" s="5" t="n">
        <v>97195</v>
      </c>
    </row>
    <row r="13">
      <c r="A13" s="4" t="inlineStr">
        <is>
          <t>Accrued interest</t>
        </is>
      </c>
      <c r="B13" s="5" t="n">
        <v>75681</v>
      </c>
      <c r="C13" s="5" t="n">
        <v>39179</v>
      </c>
    </row>
    <row r="14">
      <c r="A14" s="4" t="inlineStr">
        <is>
          <t>Accrued interest - related parties</t>
        </is>
      </c>
      <c r="B14" s="5" t="n">
        <v>60778</v>
      </c>
      <c r="C14" s="5" t="n">
        <v>38519</v>
      </c>
    </row>
    <row r="15">
      <c r="A15" s="4" t="inlineStr">
        <is>
          <t>Due to related parties</t>
        </is>
      </c>
      <c r="B15" s="5" t="n">
        <v>60823</v>
      </c>
      <c r="C15" s="5" t="n">
        <v>60823</v>
      </c>
    </row>
    <row r="16">
      <c r="A16" s="4" t="inlineStr">
        <is>
          <t>Notes payable - current portion</t>
        </is>
      </c>
      <c r="B16" s="5" t="n">
        <v>174575</v>
      </c>
      <c r="C16" s="5" t="n">
        <v>174575</v>
      </c>
    </row>
    <row r="17">
      <c r="A17" s="4" t="inlineStr">
        <is>
          <t>Notes payable to related parties - current portion</t>
        </is>
      </c>
      <c r="B17" s="5" t="n">
        <v>280869</v>
      </c>
      <c r="C17" s="5" t="n">
        <v>267500</v>
      </c>
    </row>
    <row r="18">
      <c r="A18" s="4" t="inlineStr">
        <is>
          <t>Convertible note, net of discount of $14,383 and $8,615 at August 31, 2020 and November 30, 2019, respectively</t>
        </is>
      </c>
      <c r="B18" s="5" t="n">
        <v>256474</v>
      </c>
      <c r="C18" s="5" t="n">
        <v>122018</v>
      </c>
    </row>
    <row r="19">
      <c r="A19" s="4" t="inlineStr">
        <is>
          <t>Total current liabilities</t>
        </is>
      </c>
      <c r="B19" s="5" t="n">
        <v>1357231</v>
      </c>
      <c r="C19" s="5" t="n">
        <v>906997</v>
      </c>
    </row>
    <row r="20">
      <c r="A20" s="3" t="inlineStr">
        <is>
          <t>Long term liabilities:</t>
        </is>
      </c>
    </row>
    <row r="21">
      <c r="A21" s="4" t="inlineStr">
        <is>
          <t>Convertible note, net of discount of $-0- and $29,750 at August 31, 2020 and November 30, 2019, respectively</t>
        </is>
      </c>
      <c r="B21" s="5" t="n">
        <v>0</v>
      </c>
      <c r="C21" s="5" t="n">
        <v>99591</v>
      </c>
    </row>
    <row r="22">
      <c r="A22" s="4" t="inlineStr">
        <is>
          <t>Total long term liabilities</t>
        </is>
      </c>
      <c r="B22" s="5" t="n">
        <v>0</v>
      </c>
      <c r="C22" s="5" t="n">
        <v>99591</v>
      </c>
    </row>
    <row r="23">
      <c r="A23" s="4" t="inlineStr">
        <is>
          <t>Total liabilities</t>
        </is>
      </c>
      <c r="B23" s="5" t="n">
        <v>1357231</v>
      </c>
      <c r="C23" s="5" t="n">
        <v>1006588</v>
      </c>
    </row>
    <row r="24">
      <c r="A24" s="4" t="inlineStr">
        <is>
          <t>Commitments and contingencies</t>
        </is>
      </c>
      <c r="B24" s="5" t="n">
        <v>0</v>
      </c>
      <c r="C24" s="5" t="n">
        <v>0</v>
      </c>
    </row>
    <row r="25">
      <c r="A25" s="3" t="inlineStr">
        <is>
          <t>Stockholders' equity (deficit):</t>
        </is>
      </c>
    </row>
    <row r="26">
      <c r="A26" s="4" t="inlineStr">
        <is>
          <t>Preferred stock, $0.001 par value; 20,000,000 shares authorized, -0- preferred stock shares issued and outstanding as of August 31, 2020 and November 30, 2019</t>
        </is>
      </c>
      <c r="B26" s="5" t="n">
        <v>0</v>
      </c>
      <c r="C26" s="5" t="n">
        <v>0</v>
      </c>
    </row>
    <row r="27">
      <c r="A27" s="4" t="inlineStr">
        <is>
          <t>Common stock, $0.001 par value, 3,500,000,000 shares authorized, 79,061,929 and 78,941,929 issued and outstanding as of August 31, 2020 and November 30, 2019</t>
        </is>
      </c>
      <c r="B27" s="5" t="n">
        <v>79062</v>
      </c>
      <c r="C27" s="5" t="n">
        <v>78942</v>
      </c>
    </row>
    <row r="28">
      <c r="A28" s="4" t="inlineStr">
        <is>
          <t>Additional paid-in capital</t>
        </is>
      </c>
      <c r="B28" s="5" t="n">
        <v>2270384</v>
      </c>
      <c r="C28" s="5" t="n">
        <v>2261538</v>
      </c>
    </row>
    <row r="29">
      <c r="A29" s="4" t="inlineStr">
        <is>
          <t>Common stock payable</t>
        </is>
      </c>
      <c r="B29" s="5" t="n">
        <v>366128</v>
      </c>
      <c r="C29" s="5" t="n">
        <v>247358</v>
      </c>
    </row>
    <row r="30">
      <c r="A30" s="4" t="inlineStr">
        <is>
          <t>Accumulated other comprehensive loss</t>
        </is>
      </c>
      <c r="B30" s="5" t="n">
        <v>-24876</v>
      </c>
      <c r="C30" s="5" t="n">
        <v>-15254</v>
      </c>
    </row>
    <row r="31">
      <c r="A31" s="4" t="inlineStr">
        <is>
          <t>Accumulated deficit</t>
        </is>
      </c>
      <c r="B31" s="5" t="n">
        <v>-3676900</v>
      </c>
      <c r="C31" s="5" t="n">
        <v>-3225247</v>
      </c>
    </row>
    <row r="32">
      <c r="A32" s="4" t="inlineStr">
        <is>
          <t>Total stockholders' equity (deficit)</t>
        </is>
      </c>
      <c r="B32" s="5" t="n">
        <v>-986202</v>
      </c>
      <c r="C32" s="5" t="n">
        <v>-652663</v>
      </c>
    </row>
    <row r="33">
      <c r="A33" s="4" t="inlineStr">
        <is>
          <t>Total Liabilities and Stockholders' equity (deficit)</t>
        </is>
      </c>
      <c r="B33" s="6" t="n">
        <v>371029</v>
      </c>
      <c r="C33" s="6" t="n">
        <v>353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Aug. 31, 2020</t>
        </is>
      </c>
    </row>
    <row r="3">
      <c r="A3" s="3" t="inlineStr">
        <is>
          <t>PREPAID EXPENSES</t>
        </is>
      </c>
    </row>
    <row r="4">
      <c r="A4" s="4" t="inlineStr">
        <is>
          <t>Schedule of Prepaid Expenses</t>
        </is>
      </c>
      <c r="B4" s="4" t="inlineStr">
        <is>
          <t xml:space="preserve"> August 31, 2020 November 30, 2019 Annual mining claims renewal fees $ 122,950 $ 99,683 Listing Fees - 2,166 Total $ 122,950 $ 101,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Aug. 31, 2020</t>
        </is>
      </c>
    </row>
    <row r="3">
      <c r="A3" s="3" t="inlineStr">
        <is>
          <t>NOTES PAYABLE</t>
        </is>
      </c>
    </row>
    <row r="4">
      <c r="A4" s="4" t="inlineStr">
        <is>
          <t>Schedule of Notes payable</t>
        </is>
      </c>
      <c r="B4" s="4" t="inlineStr">
        <is>
          <t xml:space="preserve"> Date of Note Principal Amount at Issuance ($) Interest Rate Maturity Date Interest Accrued ($) May 1, 2016 (1) - 8 % May 1, 2017 - October 20, 2016 (2) 5,000 8 % October 20, 2017 1,546 January 9, 2017 (2) 9,000 8 % January 9, 2018 2,623 April 24, 2017 (2) 10,000 8 % April 24, 2018 2,685 June 19, 2017 (2) 7,000 8 % June 19, 2018 1,794 September 18, 2017 (2) 6,000 8 % September 18, 2018 1,418 January 5, 2018 (2) 10,000 8 % January 5, 2019 2,124 April 17, 2018 (2) 30,000 8 % April 17, 2019 5,701 July 27, 2018 (2) 31,700 12 % July 27, 2019 7,983 August 15, 2018 (2) 108,000 12 % August 15, 2019 26,523 September 7, 2018 (2) 15,000 12 % July 31, 2020 3,570 September 12, 2018 (2) 20,500 12 % August 15, 2020 4,845 September 27, 2018 (2) 10,000 12 % July 31, 2020 2,314 October 10, 2018 (2) 42,000 12 % July 31, 2020 9,541 November 20, 2018 (2) 7,905 12 % July 31, 2020 1,690 November 20, 2018 (2) 7,970 12 % July 31, 2020 1,703 December 18, 2018 (2) 25,000 12 % July 31, 2020 5,112 January 24, 2019 (2) 42,000 12 % August 15, 2020 8,078 February 18, 2019 (2) 20,000 12 % February 18, 2020 3,682 March 6, 2019 (2) 10,000 12 % August 15, 2020 1,788 May 3, 2019 (2) 25,000 12 % July 31, 2020 3,994 July 1, 2019 33,423 10 % September 30, 2020 5,582 July 15, 2019 33,423 10 % September 30, 2020 5,453 July 31, 2019 33,423 10 % September 30, 2020 5,307 August 30, 2019 (3) 106,952 10 % April 16, 2021 12,886 September 3, 2019 20,054 10 % September 30, 2020 2,997 September 4, 2019 (3) 26,738 10 % April 16, 2021 3,186 October 8, 2019 10,695 10 % September 30, 2020 1,496 November 6, 2019 4,011 10 % September 30, 2020 529 July 10, 2020 13,369 5 % June 18, 2021 95 March 3, 2020 2,139 10 % April 16, 2021 213 Grand Total 726,300 136,459 </t>
        </is>
      </c>
    </row>
    <row r="5">
      <c r="A5" s="4" t="inlineStr">
        <is>
          <t>Schedule of Notes payable transactions</t>
        </is>
      </c>
      <c r="B5" s="4" t="inlineStr">
        <is>
          <t xml:space="preserve"> Balance, November 30, 2019 $ 692,164 Borrowings 12,580 Plus, foreign exchange adjustment 21,556 Balance, August 31, 2020 $ 726,300 </t>
        </is>
      </c>
    </row>
    <row r="6">
      <c r="A6" s="4" t="inlineStr">
        <is>
          <t>Schedule of repayment notes payable</t>
        </is>
      </c>
      <c r="B6" s="4" t="inlineStr">
        <is>
          <t xml:space="preserve"> Fiscal year ended November 30, 2020 $ 590,471 Fiscal year ended November 30, 2021 135,829 Total $ 726,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TERIAL CONTRACTS (Tables)</t>
        </is>
      </c>
      <c r="B1" s="2" t="inlineStr">
        <is>
          <t>9 Months Ended</t>
        </is>
      </c>
    </row>
    <row r="2">
      <c r="B2" s="2" t="inlineStr">
        <is>
          <t>Aug. 31, 2020</t>
        </is>
      </c>
    </row>
    <row r="3">
      <c r="A3" s="3" t="inlineStr">
        <is>
          <t>MATERIAL CONTRACTS</t>
        </is>
      </c>
    </row>
    <row r="4">
      <c r="A4" s="4" t="inlineStr">
        <is>
          <t>Schedule Of Fair Value Option</t>
        </is>
      </c>
      <c r="B4" s="4" t="inlineStr">
        <is>
          <t xml:space="preserve"> Risk-free interest rate 2.54 % Expected life (in years) 3 Expected volatility 310.6 % Grant date fair value $ .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TEMENT (Tables)</t>
        </is>
      </c>
      <c r="B1" s="2" t="inlineStr">
        <is>
          <t>9 Months Ended</t>
        </is>
      </c>
    </row>
    <row r="2">
      <c r="B2" s="2" t="inlineStr">
        <is>
          <t>Aug. 31, 2020</t>
        </is>
      </c>
    </row>
    <row r="3">
      <c r="A3" s="3" t="inlineStr">
        <is>
          <t>RESTATEMENT</t>
        </is>
      </c>
    </row>
    <row r="4">
      <c r="A4" s="4" t="inlineStr">
        <is>
          <t>Schedule Of Restatement</t>
        </is>
      </c>
      <c r="B4" s="4" t="inlineStr">
        <is>
          <t xml:space="preserve"> Nine Months Ended August 31, 2019 Cash flows from operating activities: As Reported Adjustment As Restated Net income (loss) (367,041 ) - (367,041 ) Adjustments to reconcile net loss to net cash used in operating activities: - Forgiveness of debt (14,250 ) - (14,250 ) Stock based compensation 113,086 - 113,086 Debt discount interest 1,454 - 1,454 Changes in operating assets and liabilities: - Prepaid expenses (3,251 ) (132,910 ) (136,161 ) Accounts Payable 55,206 - 55,206 Accounts payable expenses - related parties 34,819 - 34,819 Accrued expenses 24,723 - 24,723 Accrued expenses - related parties 22,987 - 22,987 Net cash used in operating activities (132,267 ) (132,910 ) (265,177 ) Cash flows from investing activities: Acquisition of resource properties (132,910 ) 132,910 - Net cash used in investing activities (132,910 ) 132,910 - Cash flows from financing activities Proceeds from notes payable to related parties 20,000 52,000 72,000 Proceeds from notes payable - 50,000 50,000 Proceeds from notes payable - long term to related parties 52,000 (52,000 ) - Proceeds from notes payable - long term 50,000 (50,000 ) - Proceeds from convertible notes payable 190,025 - 190,025 Net cash provided by financing activities 312,025 - 312,025 Net increase (decrease) in cash 46,848 - 46,848 Cash - beginning of the year 1,172 - 1,172 Cash - end of the year 48,020 - 48,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IGNIFICANT ACCOUNTING POLICIES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c r="G2" s="2" t="inlineStr">
        <is>
          <t>Jan. 08, 2019</t>
        </is>
      </c>
      <c r="H2" s="2" t="inlineStr">
        <is>
          <t>Nov. 30, 2018</t>
        </is>
      </c>
      <c r="I2" s="2" t="inlineStr">
        <is>
          <t>Aug. 07, 2018</t>
        </is>
      </c>
    </row>
    <row r="3">
      <c r="A3" s="4" t="inlineStr">
        <is>
          <t>Unrestricted cash</t>
        </is>
      </c>
      <c r="B3" s="6" t="n">
        <v>79</v>
      </c>
      <c r="C3" s="6" t="n">
        <v>48020</v>
      </c>
      <c r="D3" s="6" t="n">
        <v>79</v>
      </c>
      <c r="E3" s="6" t="n">
        <v>48020</v>
      </c>
      <c r="F3" s="6" t="n">
        <v>4076</v>
      </c>
      <c r="H3" s="6" t="n">
        <v>1172</v>
      </c>
    </row>
    <row r="4">
      <c r="A4" s="4" t="inlineStr">
        <is>
          <t>Additional shares issued</t>
        </is>
      </c>
      <c r="D4" s="5" t="n">
        <v>13881000</v>
      </c>
      <c r="E4" s="5" t="n">
        <v>13881000</v>
      </c>
    </row>
    <row r="5">
      <c r="A5" s="4" t="inlineStr">
        <is>
          <t>FDIC insured amount</t>
        </is>
      </c>
      <c r="B5" s="5" t="n">
        <v>250000</v>
      </c>
      <c r="D5" s="6" t="n">
        <v>250000</v>
      </c>
    </row>
    <row r="6">
      <c r="A6" s="4" t="inlineStr">
        <is>
          <t>Stock based compensation</t>
        </is>
      </c>
      <c r="B6" s="6" t="n">
        <v>18600</v>
      </c>
      <c r="C6" s="6" t="n">
        <v>80319</v>
      </c>
      <c r="D6" s="6" t="n">
        <v>22321</v>
      </c>
      <c r="E6" s="6" t="n">
        <v>113086</v>
      </c>
    </row>
    <row r="7">
      <c r="A7" s="4" t="inlineStr">
        <is>
          <t>Capitalization description</t>
        </is>
      </c>
      <c r="D7" s="4" t="inlineStr">
        <is>
          <t>Only assets with a cost of $5,000 and a useful life of over 1 year are capitalized. All other costs are expensed in the period incurred.</t>
        </is>
      </c>
    </row>
    <row r="8">
      <c r="A8" s="4" t="inlineStr">
        <is>
          <t>Price per share</t>
        </is>
      </c>
      <c r="G8" s="8" t="n">
        <v>0.11</v>
      </c>
      <c r="I8" s="8" t="n">
        <v>0.04</v>
      </c>
    </row>
    <row r="9">
      <c r="A9" s="4" t="inlineStr">
        <is>
          <t>Emperium 1 Holdings [Member]</t>
        </is>
      </c>
    </row>
    <row r="10">
      <c r="A10" s="4" t="inlineStr">
        <is>
          <t>Price per share</t>
        </is>
      </c>
      <c r="B10" s="8" t="n">
        <v>0.01</v>
      </c>
      <c r="D10" s="8" t="n">
        <v>0.01</v>
      </c>
    </row>
    <row r="11">
      <c r="A11" s="4" t="inlineStr">
        <is>
          <t>Proceeds from issuance of common stock</t>
        </is>
      </c>
      <c r="D11" s="6" t="n">
        <v>1</v>
      </c>
    </row>
    <row r="12">
      <c r="A12" s="4" t="inlineStr">
        <is>
          <t>Issuance of common stock</t>
        </is>
      </c>
      <c r="D12" s="5" t="n">
        <v>1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ug. 31, 2020</t>
        </is>
      </c>
      <c r="C1" s="2" t="inlineStr">
        <is>
          <t>Nov. 30, 2019</t>
        </is>
      </c>
    </row>
    <row r="2">
      <c r="A2" s="3" t="inlineStr">
        <is>
          <t>GOING CONCERN</t>
        </is>
      </c>
    </row>
    <row r="3">
      <c r="A3" s="4" t="inlineStr">
        <is>
          <t>Accumulated deficit</t>
        </is>
      </c>
      <c r="B3" s="6" t="n">
        <v>-3676900</v>
      </c>
      <c r="C3" s="6" t="n">
        <v>-32252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Aug. 31, 2020</t>
        </is>
      </c>
      <c r="C1" s="2" t="inlineStr">
        <is>
          <t>Nov. 30, 2019</t>
        </is>
      </c>
    </row>
    <row r="2">
      <c r="A2" s="3" t="inlineStr">
        <is>
          <t>PREPAID EXPENSES</t>
        </is>
      </c>
    </row>
    <row r="3">
      <c r="A3" s="4" t="inlineStr">
        <is>
          <t>Annual mining claims renewal fees</t>
        </is>
      </c>
      <c r="B3" s="6" t="n">
        <v>122950</v>
      </c>
      <c r="C3" s="6" t="n">
        <v>99683</v>
      </c>
    </row>
    <row r="4">
      <c r="A4" s="4" t="inlineStr">
        <is>
          <t>Listing Fees</t>
        </is>
      </c>
      <c r="B4" s="5" t="n">
        <v>0</v>
      </c>
      <c r="C4" s="5" t="n">
        <v>2166</v>
      </c>
    </row>
    <row r="5">
      <c r="A5" s="4" t="inlineStr">
        <is>
          <t>Total</t>
        </is>
      </c>
      <c r="B5" s="6" t="n">
        <v>122950</v>
      </c>
      <c r="C5" s="6" t="n">
        <v>1018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14" customWidth="1" min="5" max="5"/>
  </cols>
  <sheetData>
    <row r="1">
      <c r="A1" s="1" t="inlineStr">
        <is>
          <t>RESOURCE PROPERTY (Details Narrative) - USD ($)</t>
        </is>
      </c>
      <c r="B1" s="2" t="inlineStr">
        <is>
          <t>Aug. 07, 2018</t>
        </is>
      </c>
      <c r="C1" s="2" t="inlineStr">
        <is>
          <t>Sep. 04, 2017</t>
        </is>
      </c>
      <c r="D1" s="2" t="inlineStr">
        <is>
          <t>Aug. 31, 2020</t>
        </is>
      </c>
      <c r="E1" s="2" t="inlineStr">
        <is>
          <t>Nov. 30, 2019</t>
        </is>
      </c>
    </row>
    <row r="2">
      <c r="A2" s="4" t="inlineStr">
        <is>
          <t>Six-month Option Agreement [Member] | April 1, 2019 [Member]</t>
        </is>
      </c>
    </row>
    <row r="3">
      <c r="A3" s="4" t="inlineStr">
        <is>
          <t>Description for the charges payble by the optionor under agreement</t>
        </is>
      </c>
      <c r="D3" s="4" t="inlineStr">
        <is>
          <t xml:space="preserve">The optionor provides the property free and clear of all liens, charges, encumbrances, claims, rights, or interest of any person subject to incurring or funding expenditures up to an aggregate of $10,000 within six months of signing this agreement. </t>
        </is>
      </c>
    </row>
    <row r="4">
      <c r="A4" s="4" t="inlineStr">
        <is>
          <t>Number of unregistered shares granted to optionor</t>
        </is>
      </c>
      <c r="D4" s="5" t="n">
        <v>163132</v>
      </c>
    </row>
    <row r="5">
      <c r="A5" s="4" t="inlineStr">
        <is>
          <t>Number of unregistered shares granted to optionor, value</t>
        </is>
      </c>
      <c r="D5" s="6" t="n">
        <v>20000</v>
      </c>
    </row>
    <row r="6">
      <c r="A6" s="4" t="inlineStr">
        <is>
          <t>Share price of unregistered shares granted to optionor</t>
        </is>
      </c>
      <c r="D6" s="9" t="n">
        <v>0.1226</v>
      </c>
    </row>
    <row r="7">
      <c r="A7" s="4" t="inlineStr">
        <is>
          <t>Unregistered shares issuable to optionor upon extension of agreement</t>
        </is>
      </c>
      <c r="D7" s="6" t="n">
        <v>20000</v>
      </c>
    </row>
    <row r="8">
      <c r="A8" s="4" t="inlineStr">
        <is>
          <t>Terms for the extension of agreement</t>
        </is>
      </c>
      <c r="D8" s="4" t="inlineStr">
        <is>
          <t xml:space="preserve"> At the end of the six-month period, the Company has the right to extend the option period for 3 months by issuing the optionor an additional </t>
        </is>
      </c>
    </row>
    <row r="9">
      <c r="A9" s="4" t="inlineStr">
        <is>
          <t>Description for the termination of ageement</t>
        </is>
      </c>
      <c r="D9" s="4" t="inlineStr">
        <is>
          <t xml:space="preserve">The Company may terminate the agreement with 30 days written notice to the optionor. </t>
        </is>
      </c>
    </row>
    <row r="10">
      <c r="A10" s="4" t="inlineStr">
        <is>
          <t>Oriental Rainbow [Member] | Restricted Stock [Member]</t>
        </is>
      </c>
    </row>
    <row r="11">
      <c r="A11" s="4" t="inlineStr">
        <is>
          <t>Restricted consideration shares</t>
        </is>
      </c>
      <c r="B11" s="5" t="n">
        <v>2500000</v>
      </c>
    </row>
    <row r="12">
      <c r="A12" s="4" t="inlineStr">
        <is>
          <t>Restricted Consideration Shares, value</t>
        </is>
      </c>
      <c r="B12" s="6" t="n">
        <v>100000</v>
      </c>
    </row>
    <row r="13">
      <c r="A13" s="4" t="inlineStr">
        <is>
          <t>Investment in mineral claims</t>
        </is>
      </c>
      <c r="D13" s="6" t="n">
        <v>248000</v>
      </c>
      <c r="E13" s="6" t="n">
        <v>248000</v>
      </c>
    </row>
    <row r="14">
      <c r="A14" s="4" t="inlineStr">
        <is>
          <t>Plateau [Member] | Restricted Stock [Member]</t>
        </is>
      </c>
    </row>
    <row r="15">
      <c r="A15" s="4" t="inlineStr">
        <is>
          <t>Investment in mineral claims</t>
        </is>
      </c>
      <c r="D15" s="6" t="n">
        <v>248000</v>
      </c>
      <c r="E15" s="6" t="n">
        <v>248000</v>
      </c>
    </row>
    <row r="16">
      <c r="A16" s="4" t="inlineStr">
        <is>
          <t>Restricted shares common stock</t>
        </is>
      </c>
      <c r="B16" s="5" t="n">
        <v>500000</v>
      </c>
    </row>
    <row r="17">
      <c r="A17" s="4" t="inlineStr">
        <is>
          <t>Restricted shares common stock, value</t>
        </is>
      </c>
      <c r="B17" s="6" t="n">
        <v>20000</v>
      </c>
    </row>
    <row r="18">
      <c r="A18" s="4" t="inlineStr">
        <is>
          <t>Contigency payables</t>
        </is>
      </c>
      <c r="B18" s="6" t="n">
        <v>1000000</v>
      </c>
    </row>
    <row r="19">
      <c r="A19" s="4" t="inlineStr">
        <is>
          <t>Royalty description</t>
        </is>
      </c>
      <c r="B19" s="4" t="inlineStr">
        <is>
          <t xml:space="preserve">The vendor retains a 1% royalty on revenue derived from the sale of cobalt concentrate and other ore extracts from the property. The Company has the option to purchase this 1% royalty at any time for $1,000,000 in cash or common shares. </t>
        </is>
      </c>
    </row>
    <row r="20">
      <c r="A20" s="4" t="inlineStr">
        <is>
          <t>Oriental Rainbow and Plateau Ventures LLC [Member]</t>
        </is>
      </c>
    </row>
    <row r="21">
      <c r="A21" s="4" t="inlineStr">
        <is>
          <t>Purchase agreement description</t>
        </is>
      </c>
      <c r="C21" s="4" t="inlineStr">
        <is>
          <t>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31" customWidth="1" min="1" max="1"/>
    <col width="21" customWidth="1" min="2" max="2"/>
  </cols>
  <sheetData>
    <row r="1">
      <c r="A1" s="1" t="inlineStr">
        <is>
          <t>NOTES PAYABLE (Details)</t>
        </is>
      </c>
      <c r="B1" s="2" t="inlineStr">
        <is>
          <t>9 Months Ended</t>
        </is>
      </c>
    </row>
    <row r="2">
      <c r="B2" s="2" t="inlineStr">
        <is>
          <t>Aug. 31, 2020USD ($)</t>
        </is>
      </c>
    </row>
    <row r="3">
      <c r="A3" s="4" t="inlineStr">
        <is>
          <t>Notes payable</t>
        </is>
      </c>
      <c r="B3" s="6" t="n">
        <v>726300</v>
      </c>
    </row>
    <row r="4">
      <c r="A4" s="4" t="inlineStr">
        <is>
          <t>Interest accured</t>
        </is>
      </c>
      <c r="B4" s="5" t="n">
        <v>136459</v>
      </c>
    </row>
    <row r="5">
      <c r="A5" s="4" t="inlineStr">
        <is>
          <t>July 15, 2019 [Member]</t>
        </is>
      </c>
    </row>
    <row r="6">
      <c r="A6" s="4" t="inlineStr">
        <is>
          <t>Notes payable</t>
        </is>
      </c>
      <c r="B6" s="5" t="n">
        <v>33423</v>
      </c>
    </row>
    <row r="7">
      <c r="A7" s="4" t="inlineStr">
        <is>
          <t>Interest accured</t>
        </is>
      </c>
      <c r="B7" s="6" t="n">
        <v>5453</v>
      </c>
    </row>
    <row r="8">
      <c r="A8" s="4" t="inlineStr">
        <is>
          <t>Maturity Date</t>
        </is>
      </c>
      <c r="B8" s="4" t="inlineStr">
        <is>
          <t>Sep. 30,
		2020</t>
        </is>
      </c>
    </row>
    <row r="9">
      <c r="A9" s="4" t="inlineStr">
        <is>
          <t>Interest Rate</t>
        </is>
      </c>
      <c r="B9" s="4" t="inlineStr">
        <is>
          <t>10.00%</t>
        </is>
      </c>
    </row>
    <row r="10">
      <c r="A10" s="4" t="inlineStr">
        <is>
          <t>May 3, 2019 [Member]</t>
        </is>
      </c>
    </row>
    <row r="11">
      <c r="A11" s="4" t="inlineStr">
        <is>
          <t>Notes payable</t>
        </is>
      </c>
      <c r="B11" s="6" t="n">
        <v>25000</v>
      </c>
    </row>
    <row r="12">
      <c r="A12" s="4" t="inlineStr">
        <is>
          <t>Interest accured</t>
        </is>
      </c>
      <c r="B12" s="6" t="n">
        <v>3994</v>
      </c>
    </row>
    <row r="13">
      <c r="A13" s="4" t="inlineStr">
        <is>
          <t>Maturity Date</t>
        </is>
      </c>
      <c r="B13" s="4" t="inlineStr">
        <is>
          <t>Jul. 31,
		2020</t>
        </is>
      </c>
    </row>
    <row r="14">
      <c r="A14" s="4" t="inlineStr">
        <is>
          <t>Interest Rate</t>
        </is>
      </c>
      <c r="B14" s="4" t="inlineStr">
        <is>
          <t>12.00%</t>
        </is>
      </c>
    </row>
    <row r="15">
      <c r="A15" s="4" t="inlineStr">
        <is>
          <t>September 3, 2019 [Member]</t>
        </is>
      </c>
    </row>
    <row r="16">
      <c r="A16" s="4" t="inlineStr">
        <is>
          <t>Notes payable</t>
        </is>
      </c>
      <c r="B16" s="6" t="n">
        <v>20054</v>
      </c>
    </row>
    <row r="17">
      <c r="A17" s="4" t="inlineStr">
        <is>
          <t>Interest accured</t>
        </is>
      </c>
      <c r="B17" s="6" t="n">
        <v>2997</v>
      </c>
    </row>
    <row r="18">
      <c r="A18" s="4" t="inlineStr">
        <is>
          <t>Maturity Date</t>
        </is>
      </c>
      <c r="B18" s="4" t="inlineStr">
        <is>
          <t>Sep. 30,
		2020</t>
        </is>
      </c>
    </row>
    <row r="19">
      <c r="A19" s="4" t="inlineStr">
        <is>
          <t>Interest Rate</t>
        </is>
      </c>
      <c r="B19" s="4" t="inlineStr">
        <is>
          <t>10.00%</t>
        </is>
      </c>
    </row>
    <row r="20">
      <c r="A20" s="4" t="inlineStr">
        <is>
          <t>March 6, 2019 [Member]</t>
        </is>
      </c>
    </row>
    <row r="21">
      <c r="A21" s="4" t="inlineStr">
        <is>
          <t>Notes payable</t>
        </is>
      </c>
      <c r="B21" s="6" t="n">
        <v>10000</v>
      </c>
    </row>
    <row r="22">
      <c r="A22" s="4" t="inlineStr">
        <is>
          <t>Interest accured</t>
        </is>
      </c>
      <c r="B22" s="6" t="n">
        <v>1788</v>
      </c>
    </row>
    <row r="23">
      <c r="A23" s="4" t="inlineStr">
        <is>
          <t>Maturity Date</t>
        </is>
      </c>
      <c r="B23" s="4" t="inlineStr">
        <is>
          <t>Aug. 15,
		2020</t>
        </is>
      </c>
    </row>
    <row r="24">
      <c r="A24" s="4" t="inlineStr">
        <is>
          <t>Interest Rate</t>
        </is>
      </c>
      <c r="B24" s="4" t="inlineStr">
        <is>
          <t>12.00%</t>
        </is>
      </c>
    </row>
    <row r="25">
      <c r="A25" s="4" t="inlineStr">
        <is>
          <t>August 30, 2019 [Member]</t>
        </is>
      </c>
    </row>
    <row r="26">
      <c r="A26" s="4" t="inlineStr">
        <is>
          <t>Notes payable</t>
        </is>
      </c>
      <c r="B26" s="6" t="n">
        <v>106952</v>
      </c>
    </row>
    <row r="27">
      <c r="A27" s="4" t="inlineStr">
        <is>
          <t>Interest accured</t>
        </is>
      </c>
      <c r="B27" s="6" t="n">
        <v>12886</v>
      </c>
    </row>
    <row r="28">
      <c r="A28" s="4" t="inlineStr">
        <is>
          <t>Maturity Date</t>
        </is>
      </c>
      <c r="B28" s="4" t="inlineStr">
        <is>
          <t>Apr. 16,
		2021</t>
        </is>
      </c>
    </row>
    <row r="29">
      <c r="A29" s="4" t="inlineStr">
        <is>
          <t>Interest Rate</t>
        </is>
      </c>
      <c r="B29" s="4" t="inlineStr">
        <is>
          <t>10.00%</t>
        </is>
      </c>
    </row>
    <row r="30">
      <c r="A30" s="4" t="inlineStr">
        <is>
          <t>February 18, 2019 [Member]</t>
        </is>
      </c>
    </row>
    <row r="31">
      <c r="A31" s="4" t="inlineStr">
        <is>
          <t>Notes payable</t>
        </is>
      </c>
      <c r="B31" s="6" t="n">
        <v>20000</v>
      </c>
    </row>
    <row r="32">
      <c r="A32" s="4" t="inlineStr">
        <is>
          <t>Interest accured</t>
        </is>
      </c>
      <c r="B32" s="6" t="n">
        <v>3682</v>
      </c>
    </row>
    <row r="33">
      <c r="A33" s="4" t="inlineStr">
        <is>
          <t>Maturity Date</t>
        </is>
      </c>
      <c r="B33" s="4" t="inlineStr">
        <is>
          <t>Feb. 18,
		2020</t>
        </is>
      </c>
    </row>
    <row r="34">
      <c r="A34" s="4" t="inlineStr">
        <is>
          <t>Interest Rate</t>
        </is>
      </c>
      <c r="B34" s="4" t="inlineStr">
        <is>
          <t>12.00%</t>
        </is>
      </c>
    </row>
    <row r="35">
      <c r="A35" s="4" t="inlineStr">
        <is>
          <t>July 31, 2019 [Member]</t>
        </is>
      </c>
    </row>
    <row r="36">
      <c r="A36" s="4" t="inlineStr">
        <is>
          <t>Notes payable</t>
        </is>
      </c>
      <c r="B36" s="6" t="n">
        <v>33423</v>
      </c>
    </row>
    <row r="37">
      <c r="A37" s="4" t="inlineStr">
        <is>
          <t>Interest accured</t>
        </is>
      </c>
      <c r="B37" s="6" t="n">
        <v>5307</v>
      </c>
    </row>
    <row r="38">
      <c r="A38" s="4" t="inlineStr">
        <is>
          <t>Maturity Date</t>
        </is>
      </c>
      <c r="B38" s="4" t="inlineStr">
        <is>
          <t>Sep. 30,
		2020</t>
        </is>
      </c>
    </row>
    <row r="39">
      <c r="A39" s="4" t="inlineStr">
        <is>
          <t>Interest Rate</t>
        </is>
      </c>
      <c r="B39" s="4" t="inlineStr">
        <is>
          <t>10.00%</t>
        </is>
      </c>
    </row>
    <row r="40">
      <c r="A40" s="4" t="inlineStr">
        <is>
          <t>January 24, 2019 [Member]</t>
        </is>
      </c>
    </row>
    <row r="41">
      <c r="A41" s="4" t="inlineStr">
        <is>
          <t>Notes payable</t>
        </is>
      </c>
      <c r="B41" s="6" t="n">
        <v>42000</v>
      </c>
    </row>
    <row r="42">
      <c r="A42" s="4" t="inlineStr">
        <is>
          <t>Interest accured</t>
        </is>
      </c>
      <c r="B42" s="6" t="n">
        <v>8078</v>
      </c>
    </row>
    <row r="43">
      <c r="A43" s="4" t="inlineStr">
        <is>
          <t>Maturity Date</t>
        </is>
      </c>
      <c r="B43" s="4" t="inlineStr">
        <is>
          <t>Aug. 15,
		2020</t>
        </is>
      </c>
    </row>
    <row r="44">
      <c r="A44" s="4" t="inlineStr">
        <is>
          <t>Interest Rate</t>
        </is>
      </c>
      <c r="B44" s="4" t="inlineStr">
        <is>
          <t>12.00%</t>
        </is>
      </c>
    </row>
    <row r="45">
      <c r="A45" s="4" t="inlineStr">
        <is>
          <t>December 18, 2018 [Member]</t>
        </is>
      </c>
    </row>
    <row r="46">
      <c r="A46" s="4" t="inlineStr">
        <is>
          <t>Notes payable</t>
        </is>
      </c>
      <c r="B46" s="6" t="n">
        <v>25000</v>
      </c>
    </row>
    <row r="47">
      <c r="A47" s="4" t="inlineStr">
        <is>
          <t>Interest accured</t>
        </is>
      </c>
      <c r="B47" s="6" t="n">
        <v>5112</v>
      </c>
    </row>
    <row r="48">
      <c r="A48" s="4" t="inlineStr">
        <is>
          <t>Maturity Date</t>
        </is>
      </c>
      <c r="B48" s="4" t="inlineStr">
        <is>
          <t>Jul. 31,
		2020</t>
        </is>
      </c>
    </row>
    <row r="49">
      <c r="A49" s="4" t="inlineStr">
        <is>
          <t>Interest Rate</t>
        </is>
      </c>
      <c r="B49" s="4" t="inlineStr">
        <is>
          <t>12.00%</t>
        </is>
      </c>
    </row>
    <row r="50">
      <c r="A50" s="4" t="inlineStr">
        <is>
          <t>November 20, 2018 One [Member]</t>
        </is>
      </c>
    </row>
    <row r="51">
      <c r="A51" s="4" t="inlineStr">
        <is>
          <t>Notes payable</t>
        </is>
      </c>
      <c r="B51" s="6" t="n">
        <v>7905</v>
      </c>
    </row>
    <row r="52">
      <c r="A52" s="4" t="inlineStr">
        <is>
          <t>Interest accured</t>
        </is>
      </c>
      <c r="B52" s="6" t="n">
        <v>1690</v>
      </c>
    </row>
    <row r="53">
      <c r="A53" s="4" t="inlineStr">
        <is>
          <t>Maturity Date</t>
        </is>
      </c>
      <c r="B53" s="4" t="inlineStr">
        <is>
          <t>Jul. 31,
		2020</t>
        </is>
      </c>
    </row>
    <row r="54">
      <c r="A54" s="4" t="inlineStr">
        <is>
          <t>Interest Rate</t>
        </is>
      </c>
      <c r="B54" s="4" t="inlineStr">
        <is>
          <t>12.00%</t>
        </is>
      </c>
    </row>
    <row r="55">
      <c r="A55" s="4" t="inlineStr">
        <is>
          <t>November 20, 2018 [Member]</t>
        </is>
      </c>
    </row>
    <row r="56">
      <c r="A56" s="4" t="inlineStr">
        <is>
          <t>Notes payable</t>
        </is>
      </c>
      <c r="B56" s="6" t="n">
        <v>7970</v>
      </c>
    </row>
    <row r="57">
      <c r="A57" s="4" t="inlineStr">
        <is>
          <t>Interest accured</t>
        </is>
      </c>
      <c r="B57" s="6" t="n">
        <v>1703</v>
      </c>
    </row>
    <row r="58">
      <c r="A58" s="4" t="inlineStr">
        <is>
          <t>Maturity Date</t>
        </is>
      </c>
      <c r="B58" s="4" t="inlineStr">
        <is>
          <t>Jul. 31,
		2020</t>
        </is>
      </c>
    </row>
    <row r="59">
      <c r="A59" s="4" t="inlineStr">
        <is>
          <t>Interest Rate</t>
        </is>
      </c>
      <c r="B59" s="4" t="inlineStr">
        <is>
          <t>12.00%</t>
        </is>
      </c>
    </row>
    <row r="60">
      <c r="A60" s="4" t="inlineStr">
        <is>
          <t>September 4, 2019 [Member]</t>
        </is>
      </c>
    </row>
    <row r="61">
      <c r="A61" s="4" t="inlineStr">
        <is>
          <t>Notes payable</t>
        </is>
      </c>
      <c r="B61" s="6" t="n">
        <v>26738</v>
      </c>
    </row>
    <row r="62">
      <c r="A62" s="4" t="inlineStr">
        <is>
          <t>Interest accured</t>
        </is>
      </c>
      <c r="B62" s="6" t="n">
        <v>3186</v>
      </c>
    </row>
    <row r="63">
      <c r="A63" s="4" t="inlineStr">
        <is>
          <t>Maturity Date</t>
        </is>
      </c>
      <c r="B63" s="4" t="inlineStr">
        <is>
          <t>Apr. 16,
		2021</t>
        </is>
      </c>
    </row>
    <row r="64">
      <c r="A64" s="4" t="inlineStr">
        <is>
          <t>Interest Rate</t>
        </is>
      </c>
      <c r="B64" s="4" t="inlineStr">
        <is>
          <t>10.00%</t>
        </is>
      </c>
    </row>
    <row r="65">
      <c r="A65" s="4" t="inlineStr">
        <is>
          <t>October 10, 2018 [Member]</t>
        </is>
      </c>
    </row>
    <row r="66">
      <c r="A66" s="4" t="inlineStr">
        <is>
          <t>Notes payable</t>
        </is>
      </c>
      <c r="B66" s="6" t="n">
        <v>42000</v>
      </c>
    </row>
    <row r="67">
      <c r="A67" s="4" t="inlineStr">
        <is>
          <t>Interest accured</t>
        </is>
      </c>
      <c r="B67" s="6" t="n">
        <v>9541</v>
      </c>
    </row>
    <row r="68">
      <c r="A68" s="4" t="inlineStr">
        <is>
          <t>Maturity Date</t>
        </is>
      </c>
      <c r="B68" s="4" t="inlineStr">
        <is>
          <t>Jul. 31,
		2020</t>
        </is>
      </c>
    </row>
    <row r="69">
      <c r="A69" s="4" t="inlineStr">
        <is>
          <t>Interest Rate</t>
        </is>
      </c>
      <c r="B69" s="4" t="inlineStr">
        <is>
          <t>12.00%</t>
        </is>
      </c>
    </row>
    <row r="70">
      <c r="A70" s="4" t="inlineStr">
        <is>
          <t>September 27, 2018 [Member]</t>
        </is>
      </c>
    </row>
    <row r="71">
      <c r="A71" s="4" t="inlineStr">
        <is>
          <t>Notes payable</t>
        </is>
      </c>
      <c r="B71" s="6" t="n">
        <v>10000</v>
      </c>
    </row>
    <row r="72">
      <c r="A72" s="4" t="inlineStr">
        <is>
          <t>Interest accured</t>
        </is>
      </c>
      <c r="B72" s="6" t="n">
        <v>2314</v>
      </c>
    </row>
    <row r="73">
      <c r="A73" s="4" t="inlineStr">
        <is>
          <t>Maturity Date</t>
        </is>
      </c>
      <c r="B73" s="4" t="inlineStr">
        <is>
          <t>Jul. 31,
		2020</t>
        </is>
      </c>
    </row>
    <row r="74">
      <c r="A74" s="4" t="inlineStr">
        <is>
          <t>Interest Rate</t>
        </is>
      </c>
      <c r="B74" s="4" t="inlineStr">
        <is>
          <t>12.00%</t>
        </is>
      </c>
    </row>
    <row r="75">
      <c r="A75" s="4" t="inlineStr">
        <is>
          <t>September 12, 2018 [Member]</t>
        </is>
      </c>
    </row>
    <row r="76">
      <c r="A76" s="4" t="inlineStr">
        <is>
          <t>Notes payable</t>
        </is>
      </c>
      <c r="B76" s="6" t="n">
        <v>20500</v>
      </c>
    </row>
    <row r="77">
      <c r="A77" s="4" t="inlineStr">
        <is>
          <t>Interest accured</t>
        </is>
      </c>
      <c r="B77" s="6" t="n">
        <v>4845</v>
      </c>
    </row>
    <row r="78">
      <c r="A78" s="4" t="inlineStr">
        <is>
          <t>Maturity Date</t>
        </is>
      </c>
      <c r="B78" s="4" t="inlineStr">
        <is>
          <t>Aug. 15,
		2020</t>
        </is>
      </c>
    </row>
    <row r="79">
      <c r="A79" s="4" t="inlineStr">
        <is>
          <t>Interest Rate</t>
        </is>
      </c>
      <c r="B79" s="4" t="inlineStr">
        <is>
          <t>12.00%</t>
        </is>
      </c>
    </row>
    <row r="80">
      <c r="A80" s="4" t="inlineStr">
        <is>
          <t>October 8, 2019 [Member]</t>
        </is>
      </c>
    </row>
    <row r="81">
      <c r="A81" s="4" t="inlineStr">
        <is>
          <t>Notes payable</t>
        </is>
      </c>
      <c r="B81" s="6" t="n">
        <v>10695</v>
      </c>
    </row>
    <row r="82">
      <c r="A82" s="4" t="inlineStr">
        <is>
          <t>Interest accured</t>
        </is>
      </c>
      <c r="B82" s="6" t="n">
        <v>1496</v>
      </c>
    </row>
    <row r="83">
      <c r="A83" s="4" t="inlineStr">
        <is>
          <t>Maturity Date</t>
        </is>
      </c>
      <c r="B83" s="4" t="inlineStr">
        <is>
          <t>Sep. 30,
		2020</t>
        </is>
      </c>
    </row>
    <row r="84">
      <c r="A84" s="4" t="inlineStr">
        <is>
          <t>Interest Rate</t>
        </is>
      </c>
      <c r="B84" s="4" t="inlineStr">
        <is>
          <t>10.00%</t>
        </is>
      </c>
    </row>
    <row r="85">
      <c r="A85" s="4" t="inlineStr">
        <is>
          <t>September 7, 2018 [Member]</t>
        </is>
      </c>
    </row>
    <row r="86">
      <c r="A86" s="4" t="inlineStr">
        <is>
          <t>Notes payable</t>
        </is>
      </c>
      <c r="B86" s="6" t="n">
        <v>15000</v>
      </c>
    </row>
    <row r="87">
      <c r="A87" s="4" t="inlineStr">
        <is>
          <t>Interest accured</t>
        </is>
      </c>
      <c r="B87" s="6" t="n">
        <v>3570</v>
      </c>
    </row>
    <row r="88">
      <c r="A88" s="4" t="inlineStr">
        <is>
          <t>Maturity Date</t>
        </is>
      </c>
      <c r="B88" s="4" t="inlineStr">
        <is>
          <t>Jul. 31,
		2020</t>
        </is>
      </c>
    </row>
    <row r="89">
      <c r="A89" s="4" t="inlineStr">
        <is>
          <t>Interest Rate</t>
        </is>
      </c>
      <c r="B89" s="4" t="inlineStr">
        <is>
          <t>12.00%</t>
        </is>
      </c>
    </row>
    <row r="90">
      <c r="A90" s="4" t="inlineStr">
        <is>
          <t>August 15, 2018 [Member]</t>
        </is>
      </c>
    </row>
    <row r="91">
      <c r="A91" s="4" t="inlineStr">
        <is>
          <t>Notes payable</t>
        </is>
      </c>
      <c r="B91" s="6" t="n">
        <v>108000</v>
      </c>
    </row>
    <row r="92">
      <c r="A92" s="4" t="inlineStr">
        <is>
          <t>Interest accured</t>
        </is>
      </c>
      <c r="B92" s="6" t="n">
        <v>26523</v>
      </c>
    </row>
    <row r="93">
      <c r="A93" s="4" t="inlineStr">
        <is>
          <t>Maturity Date</t>
        </is>
      </c>
      <c r="B93" s="4" t="inlineStr">
        <is>
          <t>Aug. 15,
		2019</t>
        </is>
      </c>
    </row>
    <row r="94">
      <c r="A94" s="4" t="inlineStr">
        <is>
          <t>Interest Rate</t>
        </is>
      </c>
      <c r="B94" s="4" t="inlineStr">
        <is>
          <t>12.00%</t>
        </is>
      </c>
    </row>
    <row r="95">
      <c r="A95" s="4" t="inlineStr">
        <is>
          <t>July 27, 2018 [Member]</t>
        </is>
      </c>
    </row>
    <row r="96">
      <c r="A96" s="4" t="inlineStr">
        <is>
          <t>Notes payable</t>
        </is>
      </c>
      <c r="B96" s="6" t="n">
        <v>31700</v>
      </c>
    </row>
    <row r="97">
      <c r="A97" s="4" t="inlineStr">
        <is>
          <t>Interest accured</t>
        </is>
      </c>
      <c r="B97" s="6" t="n">
        <v>7983</v>
      </c>
    </row>
    <row r="98">
      <c r="A98" s="4" t="inlineStr">
        <is>
          <t>Maturity Date</t>
        </is>
      </c>
      <c r="B98" s="4" t="inlineStr">
        <is>
          <t>Jul. 27,
		2019</t>
        </is>
      </c>
    </row>
    <row r="99">
      <c r="A99" s="4" t="inlineStr">
        <is>
          <t>Interest Rate</t>
        </is>
      </c>
      <c r="B99" s="4" t="inlineStr">
        <is>
          <t>12.00%</t>
        </is>
      </c>
    </row>
    <row r="100">
      <c r="A100" s="4" t="inlineStr">
        <is>
          <t>April 17, 2018 [Member]</t>
        </is>
      </c>
    </row>
    <row r="101">
      <c r="A101" s="4" t="inlineStr">
        <is>
          <t>Notes payable</t>
        </is>
      </c>
      <c r="B101" s="6" t="n">
        <v>30000</v>
      </c>
    </row>
    <row r="102">
      <c r="A102" s="4" t="inlineStr">
        <is>
          <t>Interest accured</t>
        </is>
      </c>
      <c r="B102" s="6" t="n">
        <v>5701</v>
      </c>
    </row>
    <row r="103">
      <c r="A103" s="4" t="inlineStr">
        <is>
          <t>Maturity Date</t>
        </is>
      </c>
      <c r="B103" s="4" t="inlineStr">
        <is>
          <t>Apr. 17,
		2019</t>
        </is>
      </c>
    </row>
    <row r="104">
      <c r="A104" s="4" t="inlineStr">
        <is>
          <t>Interest Rate</t>
        </is>
      </c>
      <c r="B104" s="4" t="inlineStr">
        <is>
          <t>8.00%</t>
        </is>
      </c>
    </row>
    <row r="105">
      <c r="A105" s="4" t="inlineStr">
        <is>
          <t>November 6, 2019 [Member]</t>
        </is>
      </c>
    </row>
    <row r="106">
      <c r="A106" s="4" t="inlineStr">
        <is>
          <t>Notes payable</t>
        </is>
      </c>
      <c r="B106" s="6" t="n">
        <v>4011</v>
      </c>
    </row>
    <row r="107">
      <c r="A107" s="4" t="inlineStr">
        <is>
          <t>Interest accured</t>
        </is>
      </c>
      <c r="B107" s="6" t="n">
        <v>529</v>
      </c>
    </row>
    <row r="108">
      <c r="A108" s="4" t="inlineStr">
        <is>
          <t>Maturity Date</t>
        </is>
      </c>
      <c r="B108" s="4" t="inlineStr">
        <is>
          <t>Sep. 30,
		2020</t>
        </is>
      </c>
    </row>
    <row r="109">
      <c r="A109" s="4" t="inlineStr">
        <is>
          <t>Interest Rate</t>
        </is>
      </c>
      <c r="B109" s="4" t="inlineStr">
        <is>
          <t>10.00%</t>
        </is>
      </c>
    </row>
    <row r="110">
      <c r="A110" s="4" t="inlineStr">
        <is>
          <t>January 5, 2018 [Member]</t>
        </is>
      </c>
    </row>
    <row r="111">
      <c r="A111" s="4" t="inlineStr">
        <is>
          <t>Notes payable</t>
        </is>
      </c>
      <c r="B111" s="6" t="n">
        <v>10000</v>
      </c>
    </row>
    <row r="112">
      <c r="A112" s="4" t="inlineStr">
        <is>
          <t>Interest accured</t>
        </is>
      </c>
      <c r="B112" s="6" t="n">
        <v>2124</v>
      </c>
    </row>
    <row r="113">
      <c r="A113" s="4" t="inlineStr">
        <is>
          <t>Maturity Date</t>
        </is>
      </c>
      <c r="B113" s="4" t="inlineStr">
        <is>
          <t>Jan. 5,
		2019</t>
        </is>
      </c>
    </row>
    <row r="114">
      <c r="A114" s="4" t="inlineStr">
        <is>
          <t>Interest Rate</t>
        </is>
      </c>
      <c r="B114" s="4" t="inlineStr">
        <is>
          <t>8.00%</t>
        </is>
      </c>
    </row>
    <row r="115">
      <c r="A115" s="4" t="inlineStr">
        <is>
          <t>September 18, 2017 [Member]</t>
        </is>
      </c>
    </row>
    <row r="116">
      <c r="A116" s="4" t="inlineStr">
        <is>
          <t>Notes payable</t>
        </is>
      </c>
      <c r="B116" s="6" t="n">
        <v>6000</v>
      </c>
    </row>
    <row r="117">
      <c r="A117" s="4" t="inlineStr">
        <is>
          <t>Interest accured</t>
        </is>
      </c>
      <c r="B117" s="6" t="n">
        <v>1418</v>
      </c>
    </row>
    <row r="118">
      <c r="A118" s="4" t="inlineStr">
        <is>
          <t>Maturity Date</t>
        </is>
      </c>
      <c r="B118" s="4" t="inlineStr">
        <is>
          <t>Sep. 18,
		2018</t>
        </is>
      </c>
    </row>
    <row r="119">
      <c r="A119" s="4" t="inlineStr">
        <is>
          <t>Interest Rate</t>
        </is>
      </c>
      <c r="B119" s="4" t="inlineStr">
        <is>
          <t>8.00%</t>
        </is>
      </c>
    </row>
    <row r="120">
      <c r="A120" s="4" t="inlineStr">
        <is>
          <t>June 19, 2017 [Member]</t>
        </is>
      </c>
    </row>
    <row r="121">
      <c r="A121" s="4" t="inlineStr">
        <is>
          <t>Notes payable</t>
        </is>
      </c>
      <c r="B121" s="6" t="n">
        <v>7000</v>
      </c>
    </row>
    <row r="122">
      <c r="A122" s="4" t="inlineStr">
        <is>
          <t>Interest accured</t>
        </is>
      </c>
      <c r="B122" s="6" t="n">
        <v>1794</v>
      </c>
    </row>
    <row r="123">
      <c r="A123" s="4" t="inlineStr">
        <is>
          <t>Maturity Date</t>
        </is>
      </c>
      <c r="B123" s="4" t="inlineStr">
        <is>
          <t>Jun. 19,
		2018</t>
        </is>
      </c>
    </row>
    <row r="124">
      <c r="A124" s="4" t="inlineStr">
        <is>
          <t>Interest Rate</t>
        </is>
      </c>
      <c r="B124" s="4" t="inlineStr">
        <is>
          <t>8.00%</t>
        </is>
      </c>
    </row>
    <row r="125">
      <c r="A125" s="4" t="inlineStr">
        <is>
          <t>April 24, 2017 [Member]</t>
        </is>
      </c>
    </row>
    <row r="126">
      <c r="A126" s="4" t="inlineStr">
        <is>
          <t>Notes payable</t>
        </is>
      </c>
      <c r="B126" s="6" t="n">
        <v>10000</v>
      </c>
    </row>
    <row r="127">
      <c r="A127" s="4" t="inlineStr">
        <is>
          <t>Interest accured</t>
        </is>
      </c>
      <c r="B127" s="6" t="n">
        <v>2685</v>
      </c>
    </row>
    <row r="128">
      <c r="A128" s="4" t="inlineStr">
        <is>
          <t>Maturity Date</t>
        </is>
      </c>
      <c r="B128" s="4" t="inlineStr">
        <is>
          <t>Apr. 24,
		2018</t>
        </is>
      </c>
    </row>
    <row r="129">
      <c r="A129" s="4" t="inlineStr">
        <is>
          <t>Interest Rate</t>
        </is>
      </c>
      <c r="B129" s="4" t="inlineStr">
        <is>
          <t>8.00%</t>
        </is>
      </c>
    </row>
    <row r="130">
      <c r="A130" s="4" t="inlineStr">
        <is>
          <t>January 9, 2017 [Member]</t>
        </is>
      </c>
    </row>
    <row r="131">
      <c r="A131" s="4" t="inlineStr">
        <is>
          <t>Notes payable</t>
        </is>
      </c>
      <c r="B131" s="6" t="n">
        <v>9000</v>
      </c>
    </row>
    <row r="132">
      <c r="A132" s="4" t="inlineStr">
        <is>
          <t>Interest accured</t>
        </is>
      </c>
      <c r="B132" s="6" t="n">
        <v>2623</v>
      </c>
    </row>
    <row r="133">
      <c r="A133" s="4" t="inlineStr">
        <is>
          <t>Maturity Date</t>
        </is>
      </c>
      <c r="B133" s="4" t="inlineStr">
        <is>
          <t>Jan. 9,
		2018</t>
        </is>
      </c>
    </row>
    <row r="134">
      <c r="A134" s="4" t="inlineStr">
        <is>
          <t>Interest Rate</t>
        </is>
      </c>
      <c r="B134" s="4" t="inlineStr">
        <is>
          <t>8.00%</t>
        </is>
      </c>
    </row>
    <row r="135">
      <c r="A135" s="4" t="inlineStr">
        <is>
          <t>October 20, 2016 [Member]</t>
        </is>
      </c>
    </row>
    <row r="136">
      <c r="A136" s="4" t="inlineStr">
        <is>
          <t>Notes payable</t>
        </is>
      </c>
      <c r="B136" s="6" t="n">
        <v>5000</v>
      </c>
    </row>
    <row r="137">
      <c r="A137" s="4" t="inlineStr">
        <is>
          <t>Interest accured</t>
        </is>
      </c>
      <c r="B137" s="6" t="n">
        <v>1546</v>
      </c>
    </row>
    <row r="138">
      <c r="A138" s="4" t="inlineStr">
        <is>
          <t>Maturity Date</t>
        </is>
      </c>
      <c r="B138" s="4" t="inlineStr">
        <is>
          <t>Oct. 20,
		2017</t>
        </is>
      </c>
    </row>
    <row r="139">
      <c r="A139" s="4" t="inlineStr">
        <is>
          <t>Interest Rate</t>
        </is>
      </c>
      <c r="B139" s="4" t="inlineStr">
        <is>
          <t>8.00%</t>
        </is>
      </c>
    </row>
    <row r="140">
      <c r="A140" s="4" t="inlineStr">
        <is>
          <t>May 1, 2016 [Member]</t>
        </is>
      </c>
    </row>
    <row r="141">
      <c r="A141" s="4" t="inlineStr">
        <is>
          <t>Notes payable</t>
        </is>
      </c>
      <c r="B141" s="6" t="n">
        <v>0</v>
      </c>
    </row>
    <row r="142">
      <c r="A142" s="4" t="inlineStr">
        <is>
          <t>Interest accured</t>
        </is>
      </c>
      <c r="B142" s="6" t="n">
        <v>0</v>
      </c>
    </row>
    <row r="143">
      <c r="A143" s="4" t="inlineStr">
        <is>
          <t>Maturity Date</t>
        </is>
      </c>
      <c r="B143" s="4" t="inlineStr">
        <is>
          <t>May 1,
		2017</t>
        </is>
      </c>
    </row>
    <row r="144">
      <c r="A144" s="4" t="inlineStr">
        <is>
          <t>Interest Rate</t>
        </is>
      </c>
      <c r="B144" s="4" t="inlineStr">
        <is>
          <t>8.00%</t>
        </is>
      </c>
    </row>
    <row r="145">
      <c r="A145" s="4" t="inlineStr">
        <is>
          <t>July 1, 2019 [Member]</t>
        </is>
      </c>
    </row>
    <row r="146">
      <c r="A146" s="4" t="inlineStr">
        <is>
          <t>Notes payable</t>
        </is>
      </c>
      <c r="B146" s="6" t="n">
        <v>33423</v>
      </c>
    </row>
    <row r="147">
      <c r="A147" s="4" t="inlineStr">
        <is>
          <t>Interest accured</t>
        </is>
      </c>
      <c r="B147" s="6" t="n">
        <v>5582</v>
      </c>
    </row>
    <row r="148">
      <c r="A148" s="4" t="inlineStr">
        <is>
          <t>Maturity Date</t>
        </is>
      </c>
      <c r="B148" s="4" t="inlineStr">
        <is>
          <t>Sep. 30,
		2020</t>
        </is>
      </c>
    </row>
    <row r="149">
      <c r="A149" s="4" t="inlineStr">
        <is>
          <t>Interest Rate</t>
        </is>
      </c>
      <c r="B149" s="4" t="inlineStr">
        <is>
          <t>10.00%</t>
        </is>
      </c>
    </row>
    <row r="150">
      <c r="A150" s="4" t="inlineStr">
        <is>
          <t>March 3, 2020 [Member]</t>
        </is>
      </c>
    </row>
    <row r="151">
      <c r="A151" s="4" t="inlineStr">
        <is>
          <t>Notes payable</t>
        </is>
      </c>
      <c r="B151" s="6" t="n">
        <v>2139</v>
      </c>
    </row>
    <row r="152">
      <c r="A152" s="4" t="inlineStr">
        <is>
          <t>Interest accured</t>
        </is>
      </c>
      <c r="B152" s="6" t="n">
        <v>213</v>
      </c>
    </row>
    <row r="153">
      <c r="A153" s="4" t="inlineStr">
        <is>
          <t>Maturity Date</t>
        </is>
      </c>
      <c r="B153" s="4" t="inlineStr">
        <is>
          <t>Apr. 16,
		2021</t>
        </is>
      </c>
    </row>
    <row r="154">
      <c r="A154" s="4" t="inlineStr">
        <is>
          <t>Interest Rate</t>
        </is>
      </c>
      <c r="B154" s="4" t="inlineStr">
        <is>
          <t>10.00%</t>
        </is>
      </c>
    </row>
    <row r="155">
      <c r="A155" s="4" t="inlineStr">
        <is>
          <t>July 10, 2020 [Member]</t>
        </is>
      </c>
    </row>
    <row r="156">
      <c r="A156" s="4" t="inlineStr">
        <is>
          <t>Notes payable</t>
        </is>
      </c>
      <c r="B156" s="6" t="n">
        <v>13369</v>
      </c>
    </row>
    <row r="157">
      <c r="A157" s="4" t="inlineStr">
        <is>
          <t>Interest accured</t>
        </is>
      </c>
      <c r="B157" s="6" t="n">
        <v>95</v>
      </c>
    </row>
    <row r="158">
      <c r="A158" s="4" t="inlineStr">
        <is>
          <t>Maturity Date</t>
        </is>
      </c>
      <c r="B158" s="4" t="inlineStr">
        <is>
          <t>Jun. 18,
		2021</t>
        </is>
      </c>
    </row>
    <row r="159">
      <c r="A159" s="4" t="inlineStr">
        <is>
          <t>Interest Rate</t>
        </is>
      </c>
      <c r="B159" s="4" t="inlineStr">
        <is>
          <t>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1)</t>
        </is>
      </c>
      <c r="B1" s="2" t="inlineStr">
        <is>
          <t>9 Months Ended</t>
        </is>
      </c>
    </row>
    <row r="2">
      <c r="B2" s="2" t="inlineStr">
        <is>
          <t>Aug. 31, 2020USD ($)</t>
        </is>
      </c>
    </row>
    <row r="3">
      <c r="A3" s="3" t="inlineStr">
        <is>
          <t>NOTES PAYABLE</t>
        </is>
      </c>
    </row>
    <row r="4">
      <c r="A4" s="4" t="inlineStr">
        <is>
          <t>Balance, November 30, 2019</t>
        </is>
      </c>
      <c r="B4" s="6" t="n">
        <v>692164</v>
      </c>
    </row>
    <row r="5">
      <c r="A5" s="4" t="inlineStr">
        <is>
          <t>Borrowings</t>
        </is>
      </c>
      <c r="B5" s="5" t="n">
        <v>12580</v>
      </c>
    </row>
    <row r="6">
      <c r="A6" s="4" t="inlineStr">
        <is>
          <t>Plus, foreign exchange adjustment</t>
        </is>
      </c>
      <c r="B6" s="5" t="n">
        <v>21566</v>
      </c>
    </row>
    <row r="7">
      <c r="A7" s="4" t="inlineStr">
        <is>
          <t>Balance, August 31, 2020</t>
        </is>
      </c>
      <c r="B7" s="6" t="n">
        <v>726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0</t>
        </is>
      </c>
      <c r="C1" s="2" t="inlineStr">
        <is>
          <t>Nov. 30, 2019</t>
        </is>
      </c>
    </row>
    <row r="2">
      <c r="A2" s="3" t="inlineStr">
        <is>
          <t>Current liabilities</t>
        </is>
      </c>
    </row>
    <row r="3">
      <c r="A3" s="4" t="inlineStr">
        <is>
          <t>Convertible note, net of discount</t>
        </is>
      </c>
      <c r="B3" s="6" t="n">
        <v>14383</v>
      </c>
      <c r="C3" s="6" t="n">
        <v>8615</v>
      </c>
    </row>
    <row r="4">
      <c r="A4" s="3" t="inlineStr">
        <is>
          <t>Long term liabilities:</t>
        </is>
      </c>
    </row>
    <row r="5">
      <c r="A5" s="4" t="inlineStr">
        <is>
          <t>Convertible note, net of discount others</t>
        </is>
      </c>
      <c r="B5" s="6" t="n">
        <v>0</v>
      </c>
      <c r="C5" s="6" t="n">
        <v>29750</v>
      </c>
    </row>
    <row r="6">
      <c r="A6" s="3" t="inlineStr">
        <is>
          <t>Stockholders' equity (deficit)</t>
        </is>
      </c>
    </row>
    <row r="7">
      <c r="A7" s="4" t="inlineStr">
        <is>
          <t>Preferred stock, shares par valu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shares par value</t>
        </is>
      </c>
      <c r="B11" s="7" t="n">
        <v>0.001</v>
      </c>
      <c r="C11" s="7" t="n">
        <v>0.001</v>
      </c>
    </row>
    <row r="12">
      <c r="A12" s="4" t="inlineStr">
        <is>
          <t>Common stock, shares authorized</t>
        </is>
      </c>
      <c r="B12" s="5" t="n">
        <v>3500000000</v>
      </c>
      <c r="C12" s="5" t="n">
        <v>3500000000</v>
      </c>
    </row>
    <row r="13">
      <c r="A13" s="4" t="inlineStr">
        <is>
          <t>Common stock, shares issued</t>
        </is>
      </c>
      <c r="B13" s="5" t="n">
        <v>79061929</v>
      </c>
      <c r="C13" s="5" t="n">
        <v>78941929</v>
      </c>
    </row>
    <row r="14">
      <c r="A14" s="4" t="inlineStr">
        <is>
          <t>Common stock, shares outstanding</t>
        </is>
      </c>
      <c r="B14" s="5" t="n">
        <v>79061929</v>
      </c>
      <c r="C14" s="5" t="n">
        <v>78941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NOTES PAYABLE (Details 2)</t>
        </is>
      </c>
      <c r="B1" s="2" t="inlineStr">
        <is>
          <t>9 Months Ended</t>
        </is>
      </c>
    </row>
    <row r="2">
      <c r="B2" s="2" t="inlineStr">
        <is>
          <t>Aug. 31, 2020USD ($)</t>
        </is>
      </c>
    </row>
    <row r="3">
      <c r="A3" s="4" t="inlineStr">
        <is>
          <t>Repayment of principal</t>
        </is>
      </c>
      <c r="B3" s="6" t="n">
        <v>726300</v>
      </c>
    </row>
    <row r="4">
      <c r="A4" s="4" t="inlineStr">
        <is>
          <t>2020 [Member]</t>
        </is>
      </c>
    </row>
    <row r="5">
      <c r="A5" s="4" t="inlineStr">
        <is>
          <t>Repayment of principal</t>
        </is>
      </c>
      <c r="B5" s="5" t="n">
        <v>590471</v>
      </c>
    </row>
    <row r="6">
      <c r="A6" s="4" t="inlineStr">
        <is>
          <t>2021 [Member]</t>
        </is>
      </c>
    </row>
    <row r="7">
      <c r="A7" s="4" t="inlineStr">
        <is>
          <t>Repayment of principal</t>
        </is>
      </c>
      <c r="B7" s="6" t="n">
        <v>1358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B1" s="2" t="inlineStr">
        <is>
          <t>Aug. 14, 2019</t>
        </is>
      </c>
      <c r="C1" s="2" t="inlineStr">
        <is>
          <t>Jan. 08, 2019</t>
        </is>
      </c>
      <c r="D1" s="2" t="inlineStr">
        <is>
          <t>Jul. 30, 2019</t>
        </is>
      </c>
      <c r="E1" s="2" t="inlineStr">
        <is>
          <t>Aug. 31, 2020</t>
        </is>
      </c>
      <c r="F1" s="2" t="inlineStr">
        <is>
          <t>May 31, 2020</t>
        </is>
      </c>
      <c r="G1" s="2" t="inlineStr">
        <is>
          <t>Aug. 31, 2019</t>
        </is>
      </c>
      <c r="H1" s="2" t="inlineStr">
        <is>
          <t>Aug. 31, 2020</t>
        </is>
      </c>
      <c r="I1" s="2" t="inlineStr">
        <is>
          <t>Aug. 31, 2019</t>
        </is>
      </c>
      <c r="J1" s="2" t="inlineStr">
        <is>
          <t>Nov. 30, 2019</t>
        </is>
      </c>
      <c r="K1" s="2" t="inlineStr">
        <is>
          <t>Aug. 07, 2018</t>
        </is>
      </c>
    </row>
    <row r="2">
      <c r="A2" s="4" t="inlineStr">
        <is>
          <t>Convert principal and interest into unregistered shares of common stock</t>
        </is>
      </c>
      <c r="C2" s="6" t="n">
        <v>341650</v>
      </c>
    </row>
    <row r="3">
      <c r="A3" s="4" t="inlineStr">
        <is>
          <t>Unregistered shares of common stock</t>
        </is>
      </c>
      <c r="C3" s="5" t="n">
        <v>3105909</v>
      </c>
    </row>
    <row r="4">
      <c r="A4" s="4" t="inlineStr">
        <is>
          <t>Debt forgiveness</t>
        </is>
      </c>
      <c r="C4" s="6" t="n">
        <v>14251</v>
      </c>
      <c r="H4" s="6" t="n">
        <v>14251</v>
      </c>
    </row>
    <row r="5">
      <c r="A5" s="4" t="inlineStr">
        <is>
          <t>Price per share</t>
        </is>
      </c>
      <c r="C5" s="8" t="n">
        <v>0.11</v>
      </c>
      <c r="K5" s="8" t="n">
        <v>0.04</v>
      </c>
    </row>
    <row r="6">
      <c r="A6" s="4" t="inlineStr">
        <is>
          <t>Interest paid</t>
        </is>
      </c>
      <c r="J6" s="6" t="n">
        <v>3883</v>
      </c>
    </row>
    <row r="7">
      <c r="A7" s="4" t="inlineStr">
        <is>
          <t>Debt discount</t>
        </is>
      </c>
      <c r="E7" s="6" t="n">
        <v>7994</v>
      </c>
      <c r="G7" s="6" t="n">
        <v>1454</v>
      </c>
      <c r="H7" s="5" t="n">
        <v>23982</v>
      </c>
      <c r="I7" s="6" t="n">
        <v>1454</v>
      </c>
    </row>
    <row r="8">
      <c r="A8" s="4" t="inlineStr">
        <is>
          <t>Unpaid balance including accrued interest</t>
        </is>
      </c>
      <c r="E8" s="5" t="n">
        <v>156391</v>
      </c>
      <c r="H8" s="5" t="n">
        <v>156391</v>
      </c>
      <c r="J8" s="5" t="n">
        <v>141458</v>
      </c>
    </row>
    <row r="9">
      <c r="A9" s="4" t="inlineStr">
        <is>
          <t>Accrued interest</t>
        </is>
      </c>
      <c r="E9" s="5" t="n">
        <v>37649</v>
      </c>
      <c r="H9" s="5" t="n">
        <v>37649</v>
      </c>
    </row>
    <row r="10">
      <c r="A10" s="4" t="inlineStr">
        <is>
          <t>Unamortized debt discount</t>
        </is>
      </c>
      <c r="E10" s="5" t="n">
        <v>14383</v>
      </c>
      <c r="H10" s="5" t="n">
        <v>14383</v>
      </c>
      <c r="J10" s="5" t="n">
        <v>38365</v>
      </c>
    </row>
    <row r="11">
      <c r="A11" s="4" t="inlineStr">
        <is>
          <t>Total short-term loans</t>
        </is>
      </c>
      <c r="E11" s="5" t="n">
        <v>308505</v>
      </c>
      <c r="H11" s="5" t="n">
        <v>308505</v>
      </c>
    </row>
    <row r="12">
      <c r="A12" s="4" t="inlineStr">
        <is>
          <t>Proceeds from convertible notes payable</t>
        </is>
      </c>
      <c r="F12" s="6" t="n">
        <v>2050</v>
      </c>
      <c r="H12" s="5" t="n">
        <v>2050</v>
      </c>
      <c r="I12" s="6" t="n">
        <v>190025</v>
      </c>
    </row>
    <row r="13">
      <c r="A13" s="4" t="inlineStr">
        <is>
          <t>Total installments amount drawn</t>
        </is>
      </c>
      <c r="J13" s="5" t="n">
        <v>129340</v>
      </c>
    </row>
    <row r="14">
      <c r="A14" s="4" t="inlineStr">
        <is>
          <t>Convertible unsecured term loan facility [Member]</t>
        </is>
      </c>
    </row>
    <row r="15">
      <c r="A15" s="4" t="inlineStr">
        <is>
          <t>Convertible unsecured term loan facility</t>
        </is>
      </c>
      <c r="B15" s="6" t="n">
        <v>241220</v>
      </c>
      <c r="D15" s="6" t="n">
        <v>253900</v>
      </c>
    </row>
    <row r="16">
      <c r="A16" s="4" t="inlineStr">
        <is>
          <t>Convertible unsecured term loan facility [Member] | Promissory note [Member]</t>
        </is>
      </c>
    </row>
    <row r="17">
      <c r="A17" s="4" t="inlineStr">
        <is>
          <t>Debt discount</t>
        </is>
      </c>
      <c r="H17" s="5" t="n">
        <v>12654</v>
      </c>
      <c r="J17" s="5" t="n">
        <v>34853</v>
      </c>
    </row>
    <row r="18">
      <c r="A18" s="4" t="inlineStr">
        <is>
          <t>Unpaid balance including accrued interest</t>
        </is>
      </c>
      <c r="E18" s="6" t="n">
        <v>152114</v>
      </c>
      <c r="H18" s="6" t="n">
        <v>152114</v>
      </c>
      <c r="J18" s="5" t="n">
        <v>135144</v>
      </c>
    </row>
    <row r="19">
      <c r="A19" s="4" t="inlineStr">
        <is>
          <t>Total installments amount drawn</t>
        </is>
      </c>
      <c r="J19" s="6" t="n">
        <v>130633</v>
      </c>
    </row>
    <row r="20">
      <c r="A20" s="4" t="inlineStr">
        <is>
          <t>Maturity date</t>
        </is>
      </c>
      <c r="D20" s="4" t="inlineStr">
        <is>
          <t>Oct. 30,
		2020</t>
        </is>
      </c>
    </row>
    <row r="21">
      <c r="A21" s="4" t="inlineStr">
        <is>
          <t>Interest Rate</t>
        </is>
      </c>
      <c r="B21" s="4" t="inlineStr">
        <is>
          <t>10.00%</t>
        </is>
      </c>
      <c r="D21" s="4" t="inlineStr">
        <is>
          <t>10.00%</t>
        </is>
      </c>
    </row>
    <row r="22">
      <c r="A22" s="4" t="inlineStr">
        <is>
          <t>Conversion rate</t>
        </is>
      </c>
      <c r="B22" s="8" t="n">
        <v>0.03</v>
      </c>
      <c r="D22" s="8" t="n">
        <v>0.08</v>
      </c>
    </row>
    <row r="23">
      <c r="A23" s="4" t="inlineStr">
        <is>
          <t>Facility fee</t>
        </is>
      </c>
      <c r="B23" s="4" t="inlineStr">
        <is>
          <t>5.00%</t>
        </is>
      </c>
      <c r="D23" s="4" t="inlineStr">
        <is>
          <t>5.00%</t>
        </is>
      </c>
    </row>
    <row r="24">
      <c r="A24" s="4" t="inlineStr">
        <is>
          <t>Description for the ability to withdraw funds</t>
        </is>
      </c>
      <c r="D24" s="4" t="inlineStr">
        <is>
          <t>The company may draw the loan in installments of &amp;#163;25,000 ($31,735) at any time on or after the date of this agree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Sep. 11, 2018</t>
        </is>
      </c>
      <c r="C1" s="2" t="inlineStr">
        <is>
          <t>Aug. 31, 2020</t>
        </is>
      </c>
      <c r="D1" s="2" t="inlineStr">
        <is>
          <t>Aug. 31, 2019</t>
        </is>
      </c>
      <c r="E1" s="2" t="inlineStr">
        <is>
          <t>Aug. 31, 2020</t>
        </is>
      </c>
      <c r="F1" s="2" t="inlineStr">
        <is>
          <t>Aug. 31, 2019</t>
        </is>
      </c>
      <c r="G1" s="2" t="inlineStr">
        <is>
          <t>Nov. 30, 2019</t>
        </is>
      </c>
    </row>
    <row r="2">
      <c r="A2" s="4" t="inlineStr">
        <is>
          <t>Notes payable to related party</t>
        </is>
      </c>
      <c r="C2" s="6" t="n">
        <v>280869</v>
      </c>
      <c r="E2" s="6" t="n">
        <v>280869</v>
      </c>
      <c r="G2" s="6" t="n">
        <v>267500</v>
      </c>
    </row>
    <row r="3">
      <c r="A3" s="4" t="inlineStr">
        <is>
          <t>Accrued interest to related party</t>
        </is>
      </c>
      <c r="C3" s="5" t="n">
        <v>60778</v>
      </c>
      <c r="E3" s="5" t="n">
        <v>60778</v>
      </c>
      <c r="G3" s="5" t="n">
        <v>38519</v>
      </c>
    </row>
    <row r="4">
      <c r="A4" s="4" t="inlineStr">
        <is>
          <t>Accounts payable to stockholder</t>
        </is>
      </c>
      <c r="C4" s="5" t="n">
        <v>182856</v>
      </c>
      <c r="E4" s="5" t="n">
        <v>182856</v>
      </c>
      <c r="G4" s="5" t="n">
        <v>97195</v>
      </c>
    </row>
    <row r="5">
      <c r="A5" s="4" t="inlineStr">
        <is>
          <t>Officers compensation</t>
        </is>
      </c>
      <c r="C5" s="5" t="n">
        <v>0</v>
      </c>
      <c r="D5" s="6" t="n">
        <v>7341</v>
      </c>
      <c r="E5" s="6" t="n">
        <v>4578</v>
      </c>
      <c r="F5" s="6" t="n">
        <v>15063</v>
      </c>
    </row>
    <row r="6">
      <c r="A6" s="4" t="inlineStr">
        <is>
          <t>August 1, 2018 [Member]</t>
        </is>
      </c>
    </row>
    <row r="7">
      <c r="A7" s="4" t="inlineStr">
        <is>
          <t>Number of unregistered shares granted to optionor</t>
        </is>
      </c>
      <c r="E7" s="5" t="n">
        <v>250000</v>
      </c>
    </row>
    <row r="8">
      <c r="A8" s="4" t="inlineStr">
        <is>
          <t>Number of unregistered shares granted to optionor, value</t>
        </is>
      </c>
      <c r="E8" s="6" t="n">
        <v>10000</v>
      </c>
    </row>
    <row r="9">
      <c r="A9" s="4" t="inlineStr">
        <is>
          <t>Share price of unregistered shares granted to optionor</t>
        </is>
      </c>
      <c r="E9" s="8" t="n">
        <v>0.04</v>
      </c>
    </row>
    <row r="10">
      <c r="A10" s="4" t="inlineStr">
        <is>
          <t>President and Director [Member]</t>
        </is>
      </c>
    </row>
    <row r="11">
      <c r="A11" s="4" t="inlineStr">
        <is>
          <t>Due to related parties</t>
        </is>
      </c>
      <c r="C11" s="5" t="n">
        <v>60823</v>
      </c>
      <c r="E11" s="6" t="n">
        <v>60823</v>
      </c>
      <c r="G11" s="6" t="n">
        <v>60823</v>
      </c>
    </row>
    <row r="12">
      <c r="A12" s="4" t="inlineStr">
        <is>
          <t>Consulting agreement [Member] | President [Member] | August 1, 2018 [Member]</t>
        </is>
      </c>
    </row>
    <row r="13">
      <c r="A13" s="4" t="inlineStr">
        <is>
          <t>Number of unregistered shares granted to optionor</t>
        </is>
      </c>
      <c r="E13" s="5" t="n">
        <v>5000000</v>
      </c>
    </row>
    <row r="14">
      <c r="A14" s="4" t="inlineStr">
        <is>
          <t>Number of unregistered shares granted to optionor, value</t>
        </is>
      </c>
      <c r="E14" s="6" t="n">
        <v>200000</v>
      </c>
    </row>
    <row r="15">
      <c r="A15" s="4" t="inlineStr">
        <is>
          <t>Share price of unregistered shares granted to optionor</t>
        </is>
      </c>
      <c r="E15" s="8" t="n">
        <v>0.04</v>
      </c>
    </row>
    <row r="16">
      <c r="A16" s="4" t="inlineStr">
        <is>
          <t>Consulting agreement [Member] | President [Member] | August 1, 2018 One [Member]</t>
        </is>
      </c>
    </row>
    <row r="17">
      <c r="A17" s="4" t="inlineStr">
        <is>
          <t>Number of unregistered shares granted to optionor</t>
        </is>
      </c>
      <c r="E17" s="5" t="n">
        <v>1000000</v>
      </c>
    </row>
    <row r="18">
      <c r="A18" s="4" t="inlineStr">
        <is>
          <t>Number of unregistered shares granted to optionor, value</t>
        </is>
      </c>
      <c r="E18" s="6" t="n">
        <v>40000</v>
      </c>
    </row>
    <row r="19">
      <c r="A19" s="4" t="inlineStr">
        <is>
          <t>Share price of unregistered shares granted to optionor</t>
        </is>
      </c>
      <c r="E19" s="8" t="n">
        <v>0.04</v>
      </c>
    </row>
    <row r="20">
      <c r="A20" s="4" t="inlineStr">
        <is>
          <t>Consulting agreement [Member] | President [Member] | August 1, 2019 [Member]</t>
        </is>
      </c>
    </row>
    <row r="21">
      <c r="A21" s="4" t="inlineStr">
        <is>
          <t>Number of unregistered shares granted to optionor</t>
        </is>
      </c>
      <c r="E21" s="5" t="n">
        <v>1000000</v>
      </c>
    </row>
    <row r="22">
      <c r="A22" s="4" t="inlineStr">
        <is>
          <t>Number of unregistered shares granted to optionor, value</t>
        </is>
      </c>
      <c r="E22" s="6" t="n">
        <v>97500</v>
      </c>
    </row>
    <row r="23">
      <c r="A23" s="4" t="inlineStr">
        <is>
          <t>Share price of unregistered shares granted to optionor</t>
        </is>
      </c>
      <c r="E23" s="9" t="n">
        <v>0.0975</v>
      </c>
    </row>
    <row r="24">
      <c r="A24" s="4" t="inlineStr">
        <is>
          <t>Description of incrimental compensation</t>
        </is>
      </c>
      <c r="E24" s="4" t="inlineStr">
        <is>
          <t xml:space="preserve">Effective August 1, 2019, the President compensation was increased to $15,000 per month for an aggregate of $180,000 per year. </t>
        </is>
      </c>
    </row>
    <row r="25">
      <c r="A25" s="4" t="inlineStr">
        <is>
          <t>Consulting agreement [Member] | President [Member] | June 1, 2018 [Member]</t>
        </is>
      </c>
    </row>
    <row r="26">
      <c r="A26" s="4" t="inlineStr">
        <is>
          <t>Officers compensation</t>
        </is>
      </c>
      <c r="E26" s="6" t="n">
        <v>102000</v>
      </c>
    </row>
    <row r="27">
      <c r="A27" s="4" t="inlineStr">
        <is>
          <t>Frequency of periodic payments</t>
        </is>
      </c>
      <c r="E27" s="4" t="inlineStr">
        <is>
          <t>Monthly</t>
        </is>
      </c>
    </row>
    <row r="28">
      <c r="A28" s="4" t="inlineStr">
        <is>
          <t>Periodic compensation payable to related party</t>
        </is>
      </c>
      <c r="C28" s="5" t="n">
        <v>8500</v>
      </c>
      <c r="E28" s="6" t="n">
        <v>8500</v>
      </c>
    </row>
    <row r="29">
      <c r="A29" s="4" t="inlineStr">
        <is>
          <t>Consulting agreement [Member] | President [Member] | August 1, 2020 [Member]</t>
        </is>
      </c>
    </row>
    <row r="30">
      <c r="A30" s="4" t="inlineStr">
        <is>
          <t>Number of unregistered shares granted to optionor</t>
        </is>
      </c>
      <c r="E30" s="5" t="n">
        <v>1000000</v>
      </c>
    </row>
    <row r="31">
      <c r="A31" s="4" t="inlineStr">
        <is>
          <t>Number of unregistered shares granted to optionor, value</t>
        </is>
      </c>
      <c r="E31" s="6" t="n">
        <v>18600</v>
      </c>
    </row>
    <row r="32">
      <c r="A32" s="4" t="inlineStr">
        <is>
          <t>Share price of unregistered shares granted to optionor</t>
        </is>
      </c>
      <c r="E32" s="9" t="n">
        <v>0.0186</v>
      </c>
    </row>
    <row r="33">
      <c r="A33" s="4" t="inlineStr">
        <is>
          <t>Consulting agreement [Member] | COO [Member]</t>
        </is>
      </c>
    </row>
    <row r="34">
      <c r="A34" s="4" t="inlineStr">
        <is>
          <t>Officers compensation</t>
        </is>
      </c>
      <c r="C34" s="5" t="n">
        <v>45000</v>
      </c>
      <c r="D34" s="6" t="n">
        <v>32000</v>
      </c>
      <c r="E34" s="6" t="n">
        <v>135000</v>
      </c>
      <c r="F34" s="6" t="n">
        <v>83000</v>
      </c>
    </row>
    <row r="35">
      <c r="A35" s="4" t="inlineStr">
        <is>
          <t>Term of agreement</t>
        </is>
      </c>
      <c r="B35" s="4" t="inlineStr">
        <is>
          <t>Beginning August 1, 2018 through December 31, 2020</t>
        </is>
      </c>
    </row>
    <row r="36">
      <c r="A36" s="4" t="inlineStr">
        <is>
          <t>Consulting agreement [Member] | COO [Member] | August 1, 2019 [Member]</t>
        </is>
      </c>
    </row>
    <row r="37">
      <c r="A37" s="4" t="inlineStr">
        <is>
          <t>Number of unregistered shares granted to optionor</t>
        </is>
      </c>
      <c r="E37" s="5" t="n">
        <v>250000</v>
      </c>
    </row>
    <row r="38">
      <c r="A38" s="4" t="inlineStr">
        <is>
          <t>Number of unregistered shares granted to optionor, value</t>
        </is>
      </c>
      <c r="E38" s="6" t="n">
        <v>24375</v>
      </c>
    </row>
    <row r="39">
      <c r="A39" s="4" t="inlineStr">
        <is>
          <t>Share price of unregistered shares granted to optionor</t>
        </is>
      </c>
      <c r="E39" s="9" t="n">
        <v>0.0975</v>
      </c>
    </row>
    <row r="40">
      <c r="A40" s="4" t="inlineStr">
        <is>
          <t>Consulting agreement [Member] | COO [Member] | February 1, 2019 [Member]</t>
        </is>
      </c>
    </row>
    <row r="41">
      <c r="A41" s="4" t="inlineStr">
        <is>
          <t>Number of unregistered shares granted to optionor</t>
        </is>
      </c>
      <c r="E41" s="5" t="n">
        <v>250000</v>
      </c>
    </row>
    <row r="42">
      <c r="A42" s="4" t="inlineStr">
        <is>
          <t>Number of unregistered shares granted to optionor, value</t>
        </is>
      </c>
      <c r="E42" s="6" t="n">
        <v>36750</v>
      </c>
    </row>
    <row r="43">
      <c r="A43" s="4" t="inlineStr">
        <is>
          <t>Share price of unregistered shares granted to optionor</t>
        </is>
      </c>
      <c r="E43" s="7" t="n">
        <v>0.147</v>
      </c>
    </row>
    <row r="44">
      <c r="A44" s="4" t="inlineStr">
        <is>
          <t>Consulting agreement [Member] | COO [Member] | April 1, 2018 [Member]</t>
        </is>
      </c>
    </row>
    <row r="45">
      <c r="A45" s="4" t="inlineStr">
        <is>
          <t>Frequency of periodic payments</t>
        </is>
      </c>
      <c r="E45" s="4" t="inlineStr">
        <is>
          <t>Daily</t>
        </is>
      </c>
    </row>
    <row r="46">
      <c r="A46" s="4" t="inlineStr">
        <is>
          <t>Periodic compensation payable to related party</t>
        </is>
      </c>
      <c r="C46" s="6" t="n">
        <v>250</v>
      </c>
      <c r="E46" s="6" t="n">
        <v>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Details Narrative) - USD ($)</t>
        </is>
      </c>
      <c r="B1" s="2" t="inlineStr">
        <is>
          <t>Nov. 13, 2019</t>
        </is>
      </c>
      <c r="C1" s="2" t="inlineStr">
        <is>
          <t>Oct. 08, 2019</t>
        </is>
      </c>
      <c r="D1" s="2" t="inlineStr">
        <is>
          <t>Jan. 08, 2019</t>
        </is>
      </c>
      <c r="E1" s="2" t="inlineStr">
        <is>
          <t>Apr. 27, 2020</t>
        </is>
      </c>
      <c r="F1" s="2" t="inlineStr">
        <is>
          <t>Feb. 03, 2020</t>
        </is>
      </c>
      <c r="G1" s="2" t="inlineStr">
        <is>
          <t>Dec. 23, 2019</t>
        </is>
      </c>
      <c r="H1" s="2" t="inlineStr">
        <is>
          <t>Aug. 31, 2020</t>
        </is>
      </c>
      <c r="I1" s="2" t="inlineStr">
        <is>
          <t>Aug. 31, 2019</t>
        </is>
      </c>
      <c r="J1" s="2" t="inlineStr">
        <is>
          <t>Aug. 31, 2020</t>
        </is>
      </c>
      <c r="K1" s="2" t="inlineStr">
        <is>
          <t>Aug. 31, 2019</t>
        </is>
      </c>
      <c r="L1" s="2" t="inlineStr">
        <is>
          <t>Nov. 30, 2019</t>
        </is>
      </c>
      <c r="M1" s="2" t="inlineStr">
        <is>
          <t>Jun. 05, 2019</t>
        </is>
      </c>
      <c r="N1" s="2" t="inlineStr">
        <is>
          <t>Aug. 07, 2018</t>
        </is>
      </c>
    </row>
    <row r="2">
      <c r="A2" s="4" t="inlineStr">
        <is>
          <t>Preferred stock, par value</t>
        </is>
      </c>
      <c r="H2" s="7" t="n">
        <v>0.001</v>
      </c>
      <c r="J2" s="7" t="n">
        <v>0.001</v>
      </c>
      <c r="L2" s="7" t="n">
        <v>0.001</v>
      </c>
    </row>
    <row r="3">
      <c r="A3" s="4" t="inlineStr">
        <is>
          <t>Preferred stock, shares authorized</t>
        </is>
      </c>
      <c r="H3" s="5" t="n">
        <v>20000000</v>
      </c>
      <c r="J3" s="5" t="n">
        <v>20000000</v>
      </c>
      <c r="L3" s="5" t="n">
        <v>20000000</v>
      </c>
    </row>
    <row r="4">
      <c r="A4" s="4" t="inlineStr">
        <is>
          <t>Common stock, par value</t>
        </is>
      </c>
      <c r="H4" s="7" t="n">
        <v>0.001</v>
      </c>
      <c r="J4" s="7" t="n">
        <v>0.001</v>
      </c>
      <c r="L4" s="7" t="n">
        <v>0.001</v>
      </c>
    </row>
    <row r="5">
      <c r="A5" s="4" t="inlineStr">
        <is>
          <t>Common stock, shares issued</t>
        </is>
      </c>
      <c r="H5" s="5" t="n">
        <v>79061929</v>
      </c>
      <c r="J5" s="5" t="n">
        <v>79061929</v>
      </c>
      <c r="L5" s="5" t="n">
        <v>78941929</v>
      </c>
    </row>
    <row r="6">
      <c r="A6" s="4" t="inlineStr">
        <is>
          <t>Common stock, shares authorized</t>
        </is>
      </c>
      <c r="H6" s="5" t="n">
        <v>3500000000</v>
      </c>
      <c r="J6" s="5" t="n">
        <v>3500000000</v>
      </c>
      <c r="L6" s="5" t="n">
        <v>3500000000</v>
      </c>
    </row>
    <row r="7">
      <c r="A7" s="4" t="inlineStr">
        <is>
          <t>Common stock, shares outstanding</t>
        </is>
      </c>
      <c r="H7" s="5" t="n">
        <v>79061929</v>
      </c>
      <c r="J7" s="5" t="n">
        <v>79061929</v>
      </c>
      <c r="L7" s="5" t="n">
        <v>78941929</v>
      </c>
    </row>
    <row r="8">
      <c r="A8" s="4" t="inlineStr">
        <is>
          <t>Price per share</t>
        </is>
      </c>
      <c r="D8" s="8" t="n">
        <v>0.11</v>
      </c>
      <c r="N8" s="8" t="n">
        <v>0.04</v>
      </c>
    </row>
    <row r="9">
      <c r="A9" s="4" t="inlineStr">
        <is>
          <t>Gain on forgiveness of debt</t>
        </is>
      </c>
      <c r="H9" s="6" t="n">
        <v>0</v>
      </c>
      <c r="I9" s="6" t="n">
        <v>0</v>
      </c>
      <c r="J9" s="6" t="n">
        <v>0</v>
      </c>
      <c r="K9" s="6" t="n">
        <v>14251</v>
      </c>
    </row>
    <row r="10">
      <c r="A10" s="4" t="inlineStr">
        <is>
          <t>Investors [Member]</t>
        </is>
      </c>
    </row>
    <row r="11">
      <c r="A11" s="4" t="inlineStr">
        <is>
          <t>Share price of unregistered shares granted to optionor</t>
        </is>
      </c>
      <c r="B11" s="7" t="n">
        <v>0.024</v>
      </c>
      <c r="C11" s="8" t="n">
        <v>0.05</v>
      </c>
      <c r="F11" s="9" t="n">
        <v>0.0275</v>
      </c>
      <c r="G11" s="8" t="n">
        <v>0.05</v>
      </c>
    </row>
    <row r="12">
      <c r="A12" s="4" t="inlineStr">
        <is>
          <t>Number of unregistered shares granted to optionor</t>
        </is>
      </c>
      <c r="B12" s="5" t="n">
        <v>1693809</v>
      </c>
      <c r="C12" s="5" t="n">
        <v>120000</v>
      </c>
      <c r="E12" s="5" t="n">
        <v>120000</v>
      </c>
      <c r="F12" s="5" t="n">
        <v>2174545</v>
      </c>
      <c r="G12" s="5" t="n">
        <v>912310</v>
      </c>
    </row>
    <row r="13">
      <c r="A13" s="4" t="inlineStr">
        <is>
          <t>Number of unregistered shares granted to optionor, value</t>
        </is>
      </c>
      <c r="B13" s="6" t="n">
        <v>40652</v>
      </c>
      <c r="C13" s="6" t="n">
        <v>5980</v>
      </c>
      <c r="F13" s="6" t="n">
        <v>59800</v>
      </c>
      <c r="G13" s="6" t="n">
        <v>45616</v>
      </c>
    </row>
    <row r="14">
      <c r="A14" s="4" t="inlineStr">
        <is>
          <t>President [Member]</t>
        </is>
      </c>
    </row>
    <row r="15">
      <c r="A15" s="4" t="inlineStr">
        <is>
          <t>Convertible debt amount to be converted</t>
        </is>
      </c>
      <c r="D15" s="6" t="n">
        <v>341650</v>
      </c>
    </row>
    <row r="16">
      <c r="A16" s="4" t="inlineStr">
        <is>
          <t>Shares to be issued upon conversion of debt</t>
        </is>
      </c>
      <c r="D16" s="5" t="n">
        <v>3105909</v>
      </c>
    </row>
    <row r="17">
      <c r="A17" s="4" t="inlineStr">
        <is>
          <t>Conversion price</t>
        </is>
      </c>
      <c r="D17" s="8" t="n">
        <v>0.11</v>
      </c>
    </row>
    <row r="18">
      <c r="A18" s="4" t="inlineStr">
        <is>
          <t>Gain on forgiveness of debt</t>
        </is>
      </c>
      <c r="D18" s="6" t="n">
        <v>14251</v>
      </c>
    </row>
    <row r="19">
      <c r="A19" s="4" t="inlineStr">
        <is>
          <t>Consulting agreement [Member]</t>
        </is>
      </c>
    </row>
    <row r="20">
      <c r="A20" s="4" t="inlineStr">
        <is>
          <t>Common stock, par value</t>
        </is>
      </c>
      <c r="H20" s="10" t="n">
        <v>0.07913000000000001</v>
      </c>
      <c r="J20" s="10" t="n">
        <v>0.07913000000000001</v>
      </c>
    </row>
    <row r="21">
      <c r="A21" s="4" t="inlineStr">
        <is>
          <t>Aggregate shares of common stock</t>
        </is>
      </c>
      <c r="J21" s="5" t="n">
        <v>105751</v>
      </c>
    </row>
    <row r="22">
      <c r="A22" s="4" t="inlineStr">
        <is>
          <t>Aggregate shares of common stock, amount</t>
        </is>
      </c>
      <c r="J22" s="6" t="n">
        <v>8362</v>
      </c>
    </row>
    <row r="23">
      <c r="A23" s="4" t="inlineStr">
        <is>
          <t>Price per share</t>
        </is>
      </c>
      <c r="H23" s="7" t="n">
        <v>0.286</v>
      </c>
      <c r="J23" s="7" t="n">
        <v>0.286</v>
      </c>
      <c r="L23" s="9" t="n">
        <v>0.0953</v>
      </c>
      <c r="M23" s="4" t="inlineStr">
        <is>
          <t>$ .0998</t>
        </is>
      </c>
    </row>
    <row r="24">
      <c r="A24" s="4" t="inlineStr">
        <is>
          <t>Common stock, unregistered shares granted</t>
        </is>
      </c>
      <c r="H24" s="5" t="n">
        <v>25699</v>
      </c>
      <c r="J24" s="5" t="n">
        <v>25699</v>
      </c>
      <c r="L24" s="5" t="n">
        <v>80052</v>
      </c>
      <c r="M24" s="5" t="n">
        <v>50000</v>
      </c>
    </row>
    <row r="25">
      <c r="A25" s="4" t="inlineStr">
        <is>
          <t>Common stock, unregistered shares granted, value</t>
        </is>
      </c>
      <c r="H25" s="6" t="n">
        <v>735</v>
      </c>
      <c r="J25" s="6" t="n">
        <v>735</v>
      </c>
      <c r="L25" s="6" t="n">
        <v>7633</v>
      </c>
      <c r="M25" s="6" t="n">
        <v>4990</v>
      </c>
    </row>
    <row r="26">
      <c r="A26" s="4" t="inlineStr">
        <is>
          <t>Consulting agreement [Member] | President [Member] | August 1, 2020 [Member]</t>
        </is>
      </c>
    </row>
    <row r="27">
      <c r="A27" s="4" t="inlineStr">
        <is>
          <t>Share price of unregistered shares granted to optionor</t>
        </is>
      </c>
      <c r="J27" s="9" t="n">
        <v>0.0186</v>
      </c>
    </row>
    <row r="28">
      <c r="A28" s="4" t="inlineStr">
        <is>
          <t>Number of unregistered shares granted to optionor</t>
        </is>
      </c>
      <c r="J28" s="5" t="n">
        <v>1000000</v>
      </c>
    </row>
    <row r="29">
      <c r="A29" s="4" t="inlineStr">
        <is>
          <t>Number of unregistered shares granted to optionor, value</t>
        </is>
      </c>
      <c r="J29" s="6" t="n">
        <v>18600</v>
      </c>
    </row>
    <row r="30">
      <c r="A30" s="4" t="inlineStr">
        <is>
          <t>Consulting agreement [Member] | President [Member] | August 1, 2019 [Member]</t>
        </is>
      </c>
    </row>
    <row r="31">
      <c r="A31" s="4" t="inlineStr">
        <is>
          <t>Share price of unregistered shares granted to optionor</t>
        </is>
      </c>
      <c r="J31" s="9" t="n">
        <v>0.0975</v>
      </c>
    </row>
    <row r="32">
      <c r="A32" s="4" t="inlineStr">
        <is>
          <t>Number of unregistered shares granted to optionor</t>
        </is>
      </c>
      <c r="J32" s="5" t="n">
        <v>1000000</v>
      </c>
    </row>
    <row r="33">
      <c r="A33" s="4" t="inlineStr">
        <is>
          <t>Number of unregistered shares granted to optionor, value</t>
        </is>
      </c>
      <c r="J33" s="6" t="n">
        <v>97500</v>
      </c>
    </row>
    <row r="34">
      <c r="A34" s="4" t="inlineStr">
        <is>
          <t>Consulting agreement [Member] | COO [Member] | August 1, 2019 [Member]</t>
        </is>
      </c>
    </row>
    <row r="35">
      <c r="A35" s="4" t="inlineStr">
        <is>
          <t>Share price of unregistered shares granted to optionor</t>
        </is>
      </c>
      <c r="J35" s="9" t="n">
        <v>0.0975</v>
      </c>
    </row>
    <row r="36">
      <c r="A36" s="4" t="inlineStr">
        <is>
          <t>Number of unregistered shares granted to optionor</t>
        </is>
      </c>
      <c r="J36" s="5" t="n">
        <v>250000</v>
      </c>
    </row>
    <row r="37">
      <c r="A37" s="4" t="inlineStr">
        <is>
          <t>Number of unregistered shares granted to optionor, value</t>
        </is>
      </c>
      <c r="J37" s="6" t="n">
        <v>24375</v>
      </c>
    </row>
    <row r="38">
      <c r="A38" s="4" t="inlineStr">
        <is>
          <t>Consulting agreement [Member] | COO [Member] | February 1, 2019 [Member]</t>
        </is>
      </c>
    </row>
    <row r="39">
      <c r="A39" s="4" t="inlineStr">
        <is>
          <t>Share price of unregistered shares granted to optionor</t>
        </is>
      </c>
      <c r="J39" s="7" t="n">
        <v>0.147</v>
      </c>
    </row>
    <row r="40">
      <c r="A40" s="4" t="inlineStr">
        <is>
          <t>Number of unregistered shares granted to optionor</t>
        </is>
      </c>
      <c r="J40" s="5" t="n">
        <v>250000</v>
      </c>
    </row>
    <row r="41">
      <c r="A41" s="4" t="inlineStr">
        <is>
          <t>Number of unregistered shares granted to optionor, value</t>
        </is>
      </c>
      <c r="J41" s="6" t="n">
        <v>36750</v>
      </c>
    </row>
    <row r="42">
      <c r="A42" s="4" t="inlineStr">
        <is>
          <t>Six-month Option Agreement [Member] | April 1, 2019 [Member]</t>
        </is>
      </c>
    </row>
    <row r="43">
      <c r="A43" s="4" t="inlineStr">
        <is>
          <t>Share price of unregistered shares granted to optionor</t>
        </is>
      </c>
      <c r="J43" s="9" t="n">
        <v>0.1226</v>
      </c>
    </row>
    <row r="44">
      <c r="A44" s="4" t="inlineStr">
        <is>
          <t>Number of unregistered shares granted to optionor</t>
        </is>
      </c>
      <c r="J44" s="5" t="n">
        <v>163132</v>
      </c>
    </row>
    <row r="45">
      <c r="A45" s="4" t="inlineStr">
        <is>
          <t>Number of unregistered shares granted to optionor, value</t>
        </is>
      </c>
      <c r="J45" s="6"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4" customWidth="1" min="2" max="2"/>
  </cols>
  <sheetData>
    <row r="1">
      <c r="A1" s="1" t="inlineStr">
        <is>
          <t>MATERIAL CONTRACTS (Details) - Stock options [Member]</t>
        </is>
      </c>
      <c r="B1" s="2" t="inlineStr">
        <is>
          <t>9 Months Ended</t>
        </is>
      </c>
    </row>
    <row r="2">
      <c r="B2" s="2" t="inlineStr">
        <is>
          <t>Aug. 31, 2020$ / shares</t>
        </is>
      </c>
    </row>
    <row r="3">
      <c r="A3" s="4" t="inlineStr">
        <is>
          <t>Risk-free interest rate</t>
        </is>
      </c>
      <c r="B3" s="4" t="inlineStr">
        <is>
          <t>2.54%</t>
        </is>
      </c>
    </row>
    <row r="4">
      <c r="A4" s="4" t="inlineStr">
        <is>
          <t>Expected life (in years)</t>
        </is>
      </c>
      <c r="B4" s="4" t="inlineStr">
        <is>
          <t>3 years</t>
        </is>
      </c>
    </row>
    <row r="5">
      <c r="A5" s="4" t="inlineStr">
        <is>
          <t>Expected volatility</t>
        </is>
      </c>
      <c r="B5" s="4" t="inlineStr">
        <is>
          <t>310.60%</t>
        </is>
      </c>
    </row>
    <row r="6">
      <c r="A6" s="4" t="inlineStr">
        <is>
          <t>Grant date fair value</t>
        </is>
      </c>
      <c r="B6" s="4" t="inlineStr">
        <is>
          <t>$ .0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6" customWidth="1" min="1" max="1"/>
    <col width="14" customWidth="1" min="2" max="2"/>
    <col width="60" customWidth="1" min="3" max="3"/>
    <col width="61"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MATERIAL CONTRACTS (Details Narrative) - USD ($)</t>
        </is>
      </c>
      <c r="B1" s="2" t="inlineStr">
        <is>
          <t>Sep. 14, 2019</t>
        </is>
      </c>
      <c r="C1" s="2" t="inlineStr">
        <is>
          <t>Apr. 02, 2019</t>
        </is>
      </c>
      <c r="D1" s="2" t="inlineStr">
        <is>
          <t>Mar. 11, 2019</t>
        </is>
      </c>
      <c r="E1" s="2" t="inlineStr">
        <is>
          <t>Jan. 09, 2019</t>
        </is>
      </c>
      <c r="F1" s="2" t="inlineStr">
        <is>
          <t>Aug. 31, 2020</t>
        </is>
      </c>
      <c r="G1" s="2" t="inlineStr">
        <is>
          <t>Aug. 31, 2019</t>
        </is>
      </c>
      <c r="H1" s="2" t="inlineStr">
        <is>
          <t>Aug. 31, 2020</t>
        </is>
      </c>
      <c r="I1" s="2" t="inlineStr">
        <is>
          <t>Aug. 31, 2019</t>
        </is>
      </c>
      <c r="J1" s="2" t="inlineStr">
        <is>
          <t>Jan. 09, 2020</t>
        </is>
      </c>
      <c r="K1" s="2" t="inlineStr">
        <is>
          <t>Aug. 09, 2019</t>
        </is>
      </c>
    </row>
    <row r="2">
      <c r="A2" s="4" t="inlineStr">
        <is>
          <t>Rent expense</t>
        </is>
      </c>
      <c r="F2" s="6" t="n">
        <v>4727</v>
      </c>
      <c r="G2" s="6" t="n">
        <v>6910</v>
      </c>
      <c r="H2" s="6" t="n">
        <v>12950</v>
      </c>
      <c r="I2" s="6" t="n">
        <v>18090</v>
      </c>
    </row>
    <row r="3">
      <c r="A3" s="4" t="inlineStr">
        <is>
          <t>Lease agreement [Member]</t>
        </is>
      </c>
    </row>
    <row r="4">
      <c r="A4" s="4" t="inlineStr">
        <is>
          <t>Terms of lease agreement</t>
        </is>
      </c>
      <c r="C4" s="4" t="inlineStr">
        <is>
          <t>12 years</t>
        </is>
      </c>
    </row>
    <row r="5">
      <c r="A5" s="4" t="inlineStr">
        <is>
          <t>Description for the commencement and termination of the agreement</t>
        </is>
      </c>
      <c r="C5" s="4" t="inlineStr">
        <is>
          <t xml:space="preserve"> The lease starts on 1 July, 2019 and ends on 30 June, 2020</t>
        </is>
      </c>
      <c r="D5" s="4" t="inlineStr">
        <is>
          <t>The lease starts on April 1, 2019 and ends on March 31, 2020</t>
        </is>
      </c>
    </row>
    <row r="6">
      <c r="A6" s="4" t="inlineStr">
        <is>
          <t>Operating lease total rental payable</t>
        </is>
      </c>
      <c r="C6" s="6" t="n">
        <v>8761</v>
      </c>
      <c r="D6" s="6" t="n">
        <v>14400</v>
      </c>
      <c r="F6" s="6" t="n">
        <v>9240</v>
      </c>
      <c r="H6" s="5" t="n">
        <v>9240</v>
      </c>
    </row>
    <row r="7">
      <c r="A7" s="4" t="inlineStr">
        <is>
          <t>Frequency of periodic payment</t>
        </is>
      </c>
      <c r="C7" s="4" t="inlineStr">
        <is>
          <t>Monthly</t>
        </is>
      </c>
      <c r="D7" s="4" t="inlineStr">
        <is>
          <t>Monthly</t>
        </is>
      </c>
    </row>
    <row r="8">
      <c r="A8" s="4" t="inlineStr">
        <is>
          <t>Operating lease periodic rental payments</t>
        </is>
      </c>
      <c r="C8" s="6" t="n">
        <v>730</v>
      </c>
      <c r="D8" s="6" t="n">
        <v>1200</v>
      </c>
      <c r="H8" s="5" t="n">
        <v>770</v>
      </c>
    </row>
    <row r="9">
      <c r="A9" s="4" t="inlineStr">
        <is>
          <t>Consultant [Member]</t>
        </is>
      </c>
    </row>
    <row r="10">
      <c r="A10" s="4" t="inlineStr">
        <is>
          <t>Description for termination and renewal of agreement</t>
        </is>
      </c>
      <c r="E10" s="4" t="inlineStr">
        <is>
          <t xml:space="preserve">The agreement terminates on December 31, 2019. After December 31, 2019, the agreement automatically renews unless the Company or consultant provide 30 days written notice. </t>
        </is>
      </c>
    </row>
    <row r="11">
      <c r="A11" s="4" t="inlineStr">
        <is>
          <t>Retainer compensated, amount</t>
        </is>
      </c>
      <c r="E11" s="6" t="n">
        <v>5000</v>
      </c>
    </row>
    <row r="12">
      <c r="A12" s="4" t="inlineStr">
        <is>
          <t>Consultant compensated amount</t>
        </is>
      </c>
      <c r="B12" s="6" t="n">
        <v>4000</v>
      </c>
      <c r="H12" s="5" t="n">
        <v>36000</v>
      </c>
    </row>
    <row r="13">
      <c r="A13" s="4" t="inlineStr">
        <is>
          <t>Consultant earned amount</t>
        </is>
      </c>
      <c r="H13" s="6" t="n">
        <v>12000</v>
      </c>
    </row>
    <row r="14">
      <c r="A14" s="4" t="inlineStr">
        <is>
          <t>Consultant [Member] | Stock options [Member]</t>
        </is>
      </c>
    </row>
    <row r="15">
      <c r="A15" s="4" t="inlineStr">
        <is>
          <t>Maturity period</t>
        </is>
      </c>
      <c r="E15" s="4" t="inlineStr">
        <is>
          <t>3 years</t>
        </is>
      </c>
    </row>
    <row r="16">
      <c r="A16" s="4" t="inlineStr">
        <is>
          <t>Shares issuable upon exercise of rights</t>
        </is>
      </c>
      <c r="E16" s="5" t="n">
        <v>250000</v>
      </c>
    </row>
    <row r="17">
      <c r="A17" s="4" t="inlineStr">
        <is>
          <t>Exercise price</t>
        </is>
      </c>
      <c r="E17" s="8" t="n">
        <v>0.1</v>
      </c>
    </row>
    <row r="18">
      <c r="A18" s="4" t="inlineStr">
        <is>
          <t>Stock options vested and expected to vest</t>
        </is>
      </c>
      <c r="E18" s="5" t="n">
        <v>100000</v>
      </c>
    </row>
    <row r="19">
      <c r="A19" s="4" t="inlineStr">
        <is>
          <t>Fair value of options and rights</t>
        </is>
      </c>
      <c r="E19" s="6" t="n">
        <v>23891</v>
      </c>
    </row>
    <row r="20">
      <c r="A20" s="4" t="inlineStr">
        <is>
          <t>Consultant [Member] | Stock option one [Member]</t>
        </is>
      </c>
    </row>
    <row r="21">
      <c r="A21" s="4" t="inlineStr">
        <is>
          <t>Stock options vested and expected to vest</t>
        </is>
      </c>
      <c r="J21" s="5" t="n">
        <v>50000</v>
      </c>
      <c r="K21"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1" customWidth="1" min="1" max="1"/>
    <col width="14" customWidth="1" min="2" max="2"/>
    <col width="80" customWidth="1" min="3" max="3"/>
    <col width="16"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n. 09, 2021</t>
        </is>
      </c>
      <c r="C1" s="2" t="inlineStr">
        <is>
          <t>Mar. 17, 2021</t>
        </is>
      </c>
      <c r="D1" s="2" t="inlineStr">
        <is>
          <t>Aug. 31, 2020</t>
        </is>
      </c>
      <c r="E1" s="2" t="inlineStr">
        <is>
          <t>May 21, 2021</t>
        </is>
      </c>
      <c r="F1" s="2" t="inlineStr">
        <is>
          <t>Mar. 18, 2021</t>
        </is>
      </c>
      <c r="G1" s="2" t="inlineStr">
        <is>
          <t>Jan. 11, 2021</t>
        </is>
      </c>
      <c r="H1" s="2" t="inlineStr">
        <is>
          <t>Jun. 18, 2020</t>
        </is>
      </c>
      <c r="I1" s="2" t="inlineStr">
        <is>
          <t>Feb. 03, 2020</t>
        </is>
      </c>
      <c r="J1" s="2" t="inlineStr">
        <is>
          <t>Dec. 23, 2019</t>
        </is>
      </c>
    </row>
    <row r="2">
      <c r="A2" s="4" t="inlineStr">
        <is>
          <t>Loan agreement [Member]</t>
        </is>
      </c>
    </row>
    <row r="3">
      <c r="A3" s="4" t="inlineStr">
        <is>
          <t>Loan installment amount</t>
        </is>
      </c>
      <c r="B3" s="6" t="n">
        <v>168456</v>
      </c>
      <c r="D3" s="6" t="n">
        <v>158876</v>
      </c>
    </row>
    <row r="4">
      <c r="A4" s="4" t="inlineStr">
        <is>
          <t>Loan amount</t>
        </is>
      </c>
      <c r="H4" s="6" t="n">
        <v>200000</v>
      </c>
    </row>
    <row r="5">
      <c r="A5" s="4" t="inlineStr">
        <is>
          <t>Interest rate</t>
        </is>
      </c>
      <c r="D5" s="4" t="inlineStr">
        <is>
          <t>5.00%</t>
        </is>
      </c>
    </row>
    <row r="6">
      <c r="A6" s="4" t="inlineStr">
        <is>
          <t>Maturity date</t>
        </is>
      </c>
      <c r="D6" s="4" t="inlineStr">
        <is>
          <t>Jun. 18,
		2021</t>
        </is>
      </c>
    </row>
    <row r="7">
      <c r="A7" s="4" t="inlineStr">
        <is>
          <t>Option agreement [Member]</t>
        </is>
      </c>
    </row>
    <row r="8">
      <c r="A8" s="4" t="inlineStr">
        <is>
          <t>Shares issuable to the optionor under agreement</t>
        </is>
      </c>
      <c r="F8" s="5" t="n">
        <v>2000000</v>
      </c>
    </row>
    <row r="9">
      <c r="A9" s="4" t="inlineStr">
        <is>
          <t>Common shares agreement, amount</t>
        </is>
      </c>
      <c r="F9" s="5" t="n">
        <v>137500</v>
      </c>
    </row>
    <row r="10">
      <c r="A10" s="4" t="inlineStr">
        <is>
          <t>Value per share</t>
        </is>
      </c>
      <c r="F10" s="7" t="n">
        <v>0.6879999999999999</v>
      </c>
    </row>
    <row r="11">
      <c r="A11" s="4" t="inlineStr">
        <is>
          <t>Subsequent Event [Member]</t>
        </is>
      </c>
    </row>
    <row r="12">
      <c r="A12" s="4" t="inlineStr">
        <is>
          <t>Description of payment</t>
        </is>
      </c>
      <c r="C12" s="4" t="inlineStr">
        <is>
          <t xml:space="preserve">Payment by BLCC of &amp;#163;1,500,000 (approximately $2,095,000) through the issue of 2,142,857,142 fully paid ordinary shares in BLCC (valued at 0.07p, per share) upon exercise of the option, and contemporaneously the payment by CCOB of &amp;#163;1.5m of CCOB </t>
        </is>
      </c>
    </row>
    <row r="13">
      <c r="A13" s="4" t="inlineStr">
        <is>
          <t>Option fee</t>
        </is>
      </c>
      <c r="C13" s="6" t="n">
        <v>69000</v>
      </c>
    </row>
    <row r="14">
      <c r="A14" s="4" t="inlineStr">
        <is>
          <t>Acqired Percentage</t>
        </is>
      </c>
      <c r="C14" s="4" t="inlineStr">
        <is>
          <t>70.00%</t>
        </is>
      </c>
    </row>
    <row r="15">
      <c r="A15" s="4" t="inlineStr">
        <is>
          <t>Acquisition Period , description</t>
        </is>
      </c>
      <c r="C15" s="4" t="inlineStr">
        <is>
          <t xml:space="preserve">The option is for an exclusivity period of 90 days to complete the Acquisition. </t>
        </is>
      </c>
    </row>
    <row r="16">
      <c r="A16" s="4" t="inlineStr">
        <is>
          <t>Issuance of stock subscription, Value</t>
        </is>
      </c>
      <c r="G16" s="6" t="n">
        <v>5309</v>
      </c>
    </row>
    <row r="17">
      <c r="A17" s="4" t="inlineStr">
        <is>
          <t>Issuance of stock subscription, Shares</t>
        </is>
      </c>
      <c r="G17" s="5" t="n">
        <v>176966</v>
      </c>
    </row>
    <row r="18">
      <c r="A18" s="4" t="inlineStr">
        <is>
          <t>Issuance of stock subscription, Price Per Share</t>
        </is>
      </c>
      <c r="G18" s="8" t="n">
        <v>0.03</v>
      </c>
    </row>
    <row r="19">
      <c r="A19" s="4" t="inlineStr">
        <is>
          <t>Subsequent Event [Member] | COO [Member]</t>
        </is>
      </c>
    </row>
    <row r="20">
      <c r="A20" s="4" t="inlineStr">
        <is>
          <t>Shares issuable to the optionor under agreement</t>
        </is>
      </c>
      <c r="E20" s="5" t="n">
        <v>1750000</v>
      </c>
    </row>
    <row r="21">
      <c r="A21" s="4" t="inlineStr">
        <is>
          <t>Shares issuable to the optionor under agreement, share price</t>
        </is>
      </c>
      <c r="E21" s="9" t="n">
        <v>0.0231</v>
      </c>
    </row>
    <row r="22">
      <c r="A22" s="4" t="inlineStr">
        <is>
          <t>Shares issuable to the optionor under agreement, value</t>
        </is>
      </c>
      <c r="E22" s="6" t="n">
        <v>40425</v>
      </c>
    </row>
    <row r="23">
      <c r="A23" s="4" t="inlineStr">
        <is>
          <t>Investor [Member]</t>
        </is>
      </c>
    </row>
    <row r="24">
      <c r="A24" s="4" t="inlineStr">
        <is>
          <t>Shares issuable to the optionor under agreement</t>
        </is>
      </c>
      <c r="I24" s="5" t="n">
        <v>2174545</v>
      </c>
      <c r="J24" s="5" t="n">
        <v>912310</v>
      </c>
    </row>
    <row r="25">
      <c r="A25" s="4" t="inlineStr">
        <is>
          <t>Shares issuable to the optionor under agreement, share price</t>
        </is>
      </c>
      <c r="I25" s="9" t="n">
        <v>0.0275</v>
      </c>
      <c r="J25" s="8" t="n">
        <v>0.05</v>
      </c>
    </row>
    <row r="26">
      <c r="A26" s="4" t="inlineStr">
        <is>
          <t>Shares issuable to the optionor under agreement, value</t>
        </is>
      </c>
      <c r="I26" s="6" t="n">
        <v>59800</v>
      </c>
      <c r="J26" s="6" t="n">
        <v>45616</v>
      </c>
    </row>
    <row r="27">
      <c r="A27" s="4" t="inlineStr">
        <is>
          <t>CEO [Member] | Subsequent Event [Member]</t>
        </is>
      </c>
    </row>
    <row r="28">
      <c r="A28" s="4" t="inlineStr">
        <is>
          <t>Shares issuable to the optionor under agreement</t>
        </is>
      </c>
      <c r="E28" s="5" t="n">
        <v>1000000</v>
      </c>
    </row>
    <row r="29">
      <c r="A29" s="4" t="inlineStr">
        <is>
          <t>Shares issuable to the optionor under agreement, share price</t>
        </is>
      </c>
      <c r="E29" s="9" t="n">
        <v>0.0186</v>
      </c>
    </row>
    <row r="30">
      <c r="A30" s="4" t="inlineStr">
        <is>
          <t>Shares issuable to the optionor under agreement, value</t>
        </is>
      </c>
      <c r="E30" s="6" t="n">
        <v>18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STATEMENT (Details) - USD ($)</t>
        </is>
      </c>
      <c r="B1" s="2" t="inlineStr">
        <is>
          <t>3 Months Ended</t>
        </is>
      </c>
      <c r="D1" s="2" t="inlineStr">
        <is>
          <t>9 Months Ended</t>
        </is>
      </c>
      <c r="F1" s="2" t="inlineStr">
        <is>
          <t>12 Months Ended</t>
        </is>
      </c>
    </row>
    <row r="2">
      <c r="B2" s="2" t="inlineStr">
        <is>
          <t>Aug. 31, 2020</t>
        </is>
      </c>
      <c r="C2" s="2" t="inlineStr">
        <is>
          <t>Aug. 31, 2019</t>
        </is>
      </c>
      <c r="D2" s="2" t="inlineStr">
        <is>
          <t>Aug. 31, 2020</t>
        </is>
      </c>
      <c r="E2" s="2" t="inlineStr">
        <is>
          <t>Aug. 31, 2019</t>
        </is>
      </c>
      <c r="F2" s="2" t="inlineStr">
        <is>
          <t>Nov. 30, 2019</t>
        </is>
      </c>
    </row>
    <row r="3">
      <c r="A3" s="3" t="inlineStr">
        <is>
          <t>Cash flows from operating activities:</t>
        </is>
      </c>
    </row>
    <row r="4">
      <c r="A4" s="4" t="inlineStr">
        <is>
          <t>Net loss</t>
        </is>
      </c>
      <c r="B4" s="6" t="n">
        <v>-159183</v>
      </c>
      <c r="C4" s="6" t="n">
        <v>-170663</v>
      </c>
      <c r="D4" s="6" t="n">
        <v>-451653</v>
      </c>
      <c r="E4" s="6" t="n">
        <v>-367041</v>
      </c>
    </row>
    <row r="5">
      <c r="A5" s="3" t="inlineStr">
        <is>
          <t>Adjustments to reconcile net loss to net cash used in operating activities:</t>
        </is>
      </c>
    </row>
    <row r="6">
      <c r="A6" s="4" t="inlineStr">
        <is>
          <t>Forgiveness of debt</t>
        </is>
      </c>
      <c r="D6" s="5" t="n">
        <v>0</v>
      </c>
      <c r="E6" s="5" t="n">
        <v>14250</v>
      </c>
    </row>
    <row r="7">
      <c r="A7" s="4" t="inlineStr">
        <is>
          <t>Stock based compensation</t>
        </is>
      </c>
      <c r="B7" s="5" t="n">
        <v>18600</v>
      </c>
      <c r="C7" s="5" t="n">
        <v>80319</v>
      </c>
      <c r="D7" s="5" t="n">
        <v>22321</v>
      </c>
      <c r="E7" s="5" t="n">
        <v>113086</v>
      </c>
    </row>
    <row r="8">
      <c r="A8" s="4" t="inlineStr">
        <is>
          <t>Debt discount interest</t>
        </is>
      </c>
      <c r="B8" s="5" t="n">
        <v>7994</v>
      </c>
      <c r="C8" s="5" t="n">
        <v>1454</v>
      </c>
      <c r="D8" s="5" t="n">
        <v>23982</v>
      </c>
      <c r="E8" s="5" t="n">
        <v>1454</v>
      </c>
    </row>
    <row r="9">
      <c r="A9" s="3" t="inlineStr">
        <is>
          <t>Changes in operating assets and liabilities:</t>
        </is>
      </c>
    </row>
    <row r="10">
      <c r="A10" s="4" t="inlineStr">
        <is>
          <t>Prepaid expenses</t>
        </is>
      </c>
      <c r="D10" s="5" t="n">
        <v>21101</v>
      </c>
      <c r="E10" s="5" t="n">
        <v>136161</v>
      </c>
    </row>
    <row r="11">
      <c r="A11" s="4" t="inlineStr">
        <is>
          <t>Accounts payable</t>
        </is>
      </c>
      <c r="D11" s="5" t="n">
        <v>157676</v>
      </c>
      <c r="E11" s="5" t="n">
        <v>55206</v>
      </c>
    </row>
    <row r="12">
      <c r="A12" s="4" t="inlineStr">
        <is>
          <t>Accounts payable expenses - related parties</t>
        </is>
      </c>
      <c r="D12" s="5" t="n">
        <v>85661</v>
      </c>
      <c r="E12" s="5" t="n">
        <v>34819</v>
      </c>
    </row>
    <row r="13">
      <c r="A13" s="4" t="inlineStr">
        <is>
          <t>Accrued expenses</t>
        </is>
      </c>
      <c r="D13" s="5" t="n">
        <v>34208</v>
      </c>
      <c r="E13" s="5" t="n">
        <v>24723</v>
      </c>
    </row>
    <row r="14">
      <c r="A14" s="4" t="inlineStr">
        <is>
          <t>Accrued expenses - related parties</t>
        </is>
      </c>
      <c r="D14" s="5" t="n">
        <v>22254</v>
      </c>
      <c r="E14" s="5" t="n">
        <v>22987</v>
      </c>
    </row>
    <row r="15">
      <c r="A15" s="3" t="inlineStr">
        <is>
          <t>Cash flows from investing activities:</t>
        </is>
      </c>
    </row>
    <row r="16">
      <c r="A16" s="4" t="inlineStr">
        <is>
          <t>Net cash used in investing activities</t>
        </is>
      </c>
      <c r="D16" s="5" t="n">
        <v>-126652</v>
      </c>
      <c r="E16" s="5" t="n">
        <v>-265177</v>
      </c>
    </row>
    <row r="17">
      <c r="A17" s="3" t="inlineStr">
        <is>
          <t>Cash flows from financing activities</t>
        </is>
      </c>
    </row>
    <row r="18">
      <c r="A18" s="4" t="inlineStr">
        <is>
          <t>Proceeds from notes payable to related parties</t>
        </is>
      </c>
      <c r="D18" s="5" t="n">
        <v>12580</v>
      </c>
      <c r="E18" s="5" t="n">
        <v>72000</v>
      </c>
    </row>
    <row r="19">
      <c r="A19" s="4" t="inlineStr">
        <is>
          <t>Proceeds from notes payable</t>
        </is>
      </c>
      <c r="D19" s="5" t="n">
        <v>0</v>
      </c>
      <c r="E19" s="5" t="n">
        <v>50000</v>
      </c>
    </row>
    <row r="20">
      <c r="A20" s="4" t="inlineStr">
        <is>
          <t>Net cash provided by financing activities</t>
        </is>
      </c>
      <c r="D20" s="5" t="n">
        <v>120045</v>
      </c>
      <c r="E20" s="5" t="n">
        <v>312025</v>
      </c>
    </row>
    <row r="21">
      <c r="A21" s="4" t="inlineStr">
        <is>
          <t>Net increase (decrease) in cash</t>
        </is>
      </c>
      <c r="D21" s="5" t="n">
        <v>-6607</v>
      </c>
      <c r="E21" s="5" t="n">
        <v>46848</v>
      </c>
    </row>
    <row r="22">
      <c r="A22" s="4" t="inlineStr">
        <is>
          <t>Cash - beginning of the year</t>
        </is>
      </c>
      <c r="D22" s="5" t="n">
        <v>4076</v>
      </c>
      <c r="E22" s="5" t="n">
        <v>1172</v>
      </c>
      <c r="F22" s="6" t="n">
        <v>1172</v>
      </c>
    </row>
    <row r="23">
      <c r="A23" s="4" t="inlineStr">
        <is>
          <t>Cash - end of the year</t>
        </is>
      </c>
      <c r="B23" s="6" t="n">
        <v>79</v>
      </c>
      <c r="C23" s="5" t="n">
        <v>48020</v>
      </c>
      <c r="D23" s="6" t="n">
        <v>79</v>
      </c>
      <c r="E23" s="5" t="n">
        <v>48020</v>
      </c>
      <c r="F23" s="5" t="n">
        <v>4076</v>
      </c>
    </row>
    <row r="24">
      <c r="A24" s="4" t="inlineStr">
        <is>
          <t>As Reported</t>
        </is>
      </c>
    </row>
    <row r="25">
      <c r="A25" s="3" t="inlineStr">
        <is>
          <t>Cash flows from operating activities:</t>
        </is>
      </c>
    </row>
    <row r="26">
      <c r="A26" s="4" t="inlineStr">
        <is>
          <t>Net loss</t>
        </is>
      </c>
      <c r="E26" s="5" t="n">
        <v>-367041</v>
      </c>
    </row>
    <row r="27">
      <c r="A27" s="3" t="inlineStr">
        <is>
          <t>Adjustments to reconcile net loss to net cash used in operating activities:</t>
        </is>
      </c>
    </row>
    <row r="28">
      <c r="A28" s="4" t="inlineStr">
        <is>
          <t>Forgiveness of debt</t>
        </is>
      </c>
      <c r="E28" s="5" t="n">
        <v>-14250</v>
      </c>
    </row>
    <row r="29">
      <c r="A29" s="4" t="inlineStr">
        <is>
          <t>Stock based compensation</t>
        </is>
      </c>
      <c r="E29" s="5" t="n">
        <v>113086</v>
      </c>
    </row>
    <row r="30">
      <c r="A30" s="4" t="inlineStr">
        <is>
          <t>Debt discount interest</t>
        </is>
      </c>
      <c r="E30" s="5" t="n">
        <v>1454</v>
      </c>
    </row>
    <row r="31">
      <c r="A31" s="3" t="inlineStr">
        <is>
          <t>Changes in operating assets and liabilities:</t>
        </is>
      </c>
    </row>
    <row r="32">
      <c r="A32" s="4" t="inlineStr">
        <is>
          <t>Prepaid expenses</t>
        </is>
      </c>
      <c r="E32" s="5" t="n">
        <v>-3251</v>
      </c>
    </row>
    <row r="33">
      <c r="A33" s="4" t="inlineStr">
        <is>
          <t>Accounts payable</t>
        </is>
      </c>
      <c r="E33" s="5" t="n">
        <v>55206</v>
      </c>
    </row>
    <row r="34">
      <c r="A34" s="4" t="inlineStr">
        <is>
          <t>Accounts payable expenses - related parties</t>
        </is>
      </c>
      <c r="E34" s="5" t="n">
        <v>34819</v>
      </c>
    </row>
    <row r="35">
      <c r="A35" s="4" t="inlineStr">
        <is>
          <t>Accrued expenses</t>
        </is>
      </c>
      <c r="E35" s="5" t="n">
        <v>24723</v>
      </c>
    </row>
    <row r="36">
      <c r="A36" s="4" t="inlineStr">
        <is>
          <t>Accrued expenses - related parties</t>
        </is>
      </c>
      <c r="E36" s="5" t="n">
        <v>22987</v>
      </c>
    </row>
    <row r="37">
      <c r="A37" s="4" t="inlineStr">
        <is>
          <t>Net cash used in operating activities</t>
        </is>
      </c>
      <c r="E37" s="5" t="n">
        <v>-132267</v>
      </c>
    </row>
    <row r="38">
      <c r="A38" s="3" t="inlineStr">
        <is>
          <t>Cash flows from investing activities:</t>
        </is>
      </c>
    </row>
    <row r="39">
      <c r="A39" s="4" t="inlineStr">
        <is>
          <t>Acquisition of resource properties</t>
        </is>
      </c>
      <c r="E39" s="5" t="n">
        <v>-132910</v>
      </c>
    </row>
    <row r="40">
      <c r="A40" s="4" t="inlineStr">
        <is>
          <t>Net cash used in investing activities</t>
        </is>
      </c>
      <c r="E40" s="5" t="n">
        <v>-132910</v>
      </c>
    </row>
    <row r="41">
      <c r="A41" s="3" t="inlineStr">
        <is>
          <t>Cash flows from financing activities</t>
        </is>
      </c>
    </row>
    <row r="42">
      <c r="A42" s="4" t="inlineStr">
        <is>
          <t>Proceeds from notes payable to related parties</t>
        </is>
      </c>
      <c r="E42" s="5" t="n">
        <v>20000</v>
      </c>
    </row>
    <row r="43">
      <c r="A43" s="4" t="inlineStr">
        <is>
          <t>Proceeds from notes payable</t>
        </is>
      </c>
      <c r="E43" s="5" t="n">
        <v>0</v>
      </c>
    </row>
    <row r="44">
      <c r="A44" s="4" t="inlineStr">
        <is>
          <t>Proceeds from notes payable - long term to related parties</t>
        </is>
      </c>
      <c r="E44" s="5" t="n">
        <v>52000</v>
      </c>
    </row>
    <row r="45">
      <c r="A45" s="4" t="inlineStr">
        <is>
          <t>Proceeds from notes payable - long term</t>
        </is>
      </c>
      <c r="E45" s="5" t="n">
        <v>50000</v>
      </c>
    </row>
    <row r="46">
      <c r="A46" s="4" t="inlineStr">
        <is>
          <t>Proceeds from convertible notes payable</t>
        </is>
      </c>
      <c r="E46" s="5" t="n">
        <v>190025</v>
      </c>
    </row>
    <row r="47">
      <c r="A47" s="4" t="inlineStr">
        <is>
          <t>Net cash provided by financing activities</t>
        </is>
      </c>
      <c r="E47" s="5" t="n">
        <v>312025</v>
      </c>
    </row>
    <row r="48">
      <c r="A48" s="4" t="inlineStr">
        <is>
          <t>Net increase (decrease) in cash</t>
        </is>
      </c>
      <c r="E48" s="5" t="n">
        <v>46848</v>
      </c>
    </row>
    <row r="49">
      <c r="A49" s="4" t="inlineStr">
        <is>
          <t>Cash - beginning of the year</t>
        </is>
      </c>
      <c r="E49" s="5" t="n">
        <v>1172</v>
      </c>
      <c r="F49" s="5" t="n">
        <v>1172</v>
      </c>
    </row>
    <row r="50">
      <c r="A50" s="4" t="inlineStr">
        <is>
          <t>Cash - end of the year</t>
        </is>
      </c>
      <c r="C50" s="5" t="n">
        <v>48020</v>
      </c>
      <c r="E50" s="5" t="n">
        <v>48020</v>
      </c>
    </row>
    <row r="51">
      <c r="A51" s="4" t="inlineStr">
        <is>
          <t>Adjustment</t>
        </is>
      </c>
    </row>
    <row r="52">
      <c r="A52" s="3" t="inlineStr">
        <is>
          <t>Cash flows from operating activities:</t>
        </is>
      </c>
    </row>
    <row r="53">
      <c r="A53" s="4" t="inlineStr">
        <is>
          <t>Net loss</t>
        </is>
      </c>
      <c r="E53" s="5" t="n">
        <v>0</v>
      </c>
    </row>
    <row r="54">
      <c r="A54" s="3" t="inlineStr">
        <is>
          <t>Adjustments to reconcile net loss to net cash used in operating activities:</t>
        </is>
      </c>
    </row>
    <row r="55">
      <c r="A55" s="4" t="inlineStr">
        <is>
          <t>Forgiveness of debt</t>
        </is>
      </c>
      <c r="E55" s="5" t="n">
        <v>0</v>
      </c>
    </row>
    <row r="56">
      <c r="A56" s="4" t="inlineStr">
        <is>
          <t>Stock based compensation</t>
        </is>
      </c>
      <c r="E56" s="5" t="n">
        <v>0</v>
      </c>
    </row>
    <row r="57">
      <c r="A57" s="4" t="inlineStr">
        <is>
          <t>Debt discount interest</t>
        </is>
      </c>
      <c r="E57" s="5" t="n">
        <v>0</v>
      </c>
    </row>
    <row r="58">
      <c r="A58" s="3" t="inlineStr">
        <is>
          <t>Changes in operating assets and liabilities:</t>
        </is>
      </c>
    </row>
    <row r="59">
      <c r="A59" s="4" t="inlineStr">
        <is>
          <t>Prepaid expenses</t>
        </is>
      </c>
      <c r="E59" s="5" t="n">
        <v>-132910</v>
      </c>
    </row>
    <row r="60">
      <c r="A60" s="4" t="inlineStr">
        <is>
          <t>Accounts payable</t>
        </is>
      </c>
      <c r="E60" s="5" t="n">
        <v>0</v>
      </c>
    </row>
    <row r="61">
      <c r="A61" s="4" t="inlineStr">
        <is>
          <t>Accounts payable expenses - related parties</t>
        </is>
      </c>
      <c r="E61" s="5" t="n">
        <v>0</v>
      </c>
    </row>
    <row r="62">
      <c r="A62" s="4" t="inlineStr">
        <is>
          <t>Accrued expenses</t>
        </is>
      </c>
      <c r="E62" s="5" t="n">
        <v>0</v>
      </c>
    </row>
    <row r="63">
      <c r="A63" s="4" t="inlineStr">
        <is>
          <t>Accrued expenses - related parties</t>
        </is>
      </c>
      <c r="E63" s="5" t="n">
        <v>0</v>
      </c>
    </row>
    <row r="64">
      <c r="A64" s="4" t="inlineStr">
        <is>
          <t>Net cash used in operating activities</t>
        </is>
      </c>
      <c r="E64" s="5" t="n">
        <v>-132910</v>
      </c>
    </row>
    <row r="65">
      <c r="A65" s="3" t="inlineStr">
        <is>
          <t>Cash flows from investing activities:</t>
        </is>
      </c>
    </row>
    <row r="66">
      <c r="A66" s="4" t="inlineStr">
        <is>
          <t>Acquisition of resource properties</t>
        </is>
      </c>
      <c r="E66" s="5" t="n">
        <v>132910</v>
      </c>
    </row>
    <row r="67">
      <c r="A67" s="4" t="inlineStr">
        <is>
          <t>Net cash used in investing activities</t>
        </is>
      </c>
      <c r="E67" s="5" t="n">
        <v>132910</v>
      </c>
    </row>
    <row r="68">
      <c r="A68" s="3" t="inlineStr">
        <is>
          <t>Cash flows from financing activities</t>
        </is>
      </c>
    </row>
    <row r="69">
      <c r="A69" s="4" t="inlineStr">
        <is>
          <t>Proceeds from notes payable to related parties</t>
        </is>
      </c>
      <c r="E69" s="5" t="n">
        <v>52000</v>
      </c>
    </row>
    <row r="70">
      <c r="A70" s="4" t="inlineStr">
        <is>
          <t>Proceeds from notes payable</t>
        </is>
      </c>
      <c r="E70" s="5" t="n">
        <v>50000</v>
      </c>
    </row>
    <row r="71">
      <c r="A71" s="4" t="inlineStr">
        <is>
          <t>Proceeds from notes payable - long term to related parties</t>
        </is>
      </c>
      <c r="E71" s="5" t="n">
        <v>-52000</v>
      </c>
    </row>
    <row r="72">
      <c r="A72" s="4" t="inlineStr">
        <is>
          <t>Proceeds from notes payable - long term</t>
        </is>
      </c>
      <c r="E72" s="5" t="n">
        <v>-50000</v>
      </c>
    </row>
    <row r="73">
      <c r="A73" s="4" t="inlineStr">
        <is>
          <t>Proceeds from convertible notes payable</t>
        </is>
      </c>
      <c r="E73" s="5" t="n">
        <v>0</v>
      </c>
    </row>
    <row r="74">
      <c r="A74" s="4" t="inlineStr">
        <is>
          <t>Net cash provided by financing activities</t>
        </is>
      </c>
      <c r="E74" s="5" t="n">
        <v>0</v>
      </c>
    </row>
    <row r="75">
      <c r="A75" s="4" t="inlineStr">
        <is>
          <t>Net increase (decrease) in cash</t>
        </is>
      </c>
      <c r="E75" s="5" t="n">
        <v>0</v>
      </c>
    </row>
    <row r="76">
      <c r="A76" s="4" t="inlineStr">
        <is>
          <t>Cash - beginning of the year</t>
        </is>
      </c>
      <c r="E76" s="5" t="n">
        <v>0</v>
      </c>
      <c r="F76" s="5" t="n">
        <v>0</v>
      </c>
    </row>
    <row r="77">
      <c r="A77" s="4" t="inlineStr">
        <is>
          <t>Cash - end of the year</t>
        </is>
      </c>
      <c r="C77" s="5" t="n">
        <v>0</v>
      </c>
      <c r="E77" s="5" t="n">
        <v>0</v>
      </c>
    </row>
    <row r="78">
      <c r="A78" s="4" t="inlineStr">
        <is>
          <t>As Restated</t>
        </is>
      </c>
    </row>
    <row r="79">
      <c r="A79" s="3" t="inlineStr">
        <is>
          <t>Cash flows from operating activities:</t>
        </is>
      </c>
    </row>
    <row r="80">
      <c r="A80" s="4" t="inlineStr">
        <is>
          <t>Net loss</t>
        </is>
      </c>
      <c r="E80" s="5" t="n">
        <v>-367041</v>
      </c>
    </row>
    <row r="81">
      <c r="A81" s="3" t="inlineStr">
        <is>
          <t>Adjustments to reconcile net loss to net cash used in operating activities:</t>
        </is>
      </c>
    </row>
    <row r="82">
      <c r="A82" s="4" t="inlineStr">
        <is>
          <t>Forgiveness of debt</t>
        </is>
      </c>
      <c r="E82" s="5" t="n">
        <v>-14250</v>
      </c>
    </row>
    <row r="83">
      <c r="A83" s="4" t="inlineStr">
        <is>
          <t>Stock based compensation</t>
        </is>
      </c>
      <c r="E83" s="5" t="n">
        <v>113086</v>
      </c>
    </row>
    <row r="84">
      <c r="A84" s="4" t="inlineStr">
        <is>
          <t>Debt discount interest</t>
        </is>
      </c>
      <c r="E84" s="5" t="n">
        <v>1454</v>
      </c>
    </row>
    <row r="85">
      <c r="A85" s="3" t="inlineStr">
        <is>
          <t>Changes in operating assets and liabilities:</t>
        </is>
      </c>
    </row>
    <row r="86">
      <c r="A86" s="4" t="inlineStr">
        <is>
          <t>Prepaid expenses</t>
        </is>
      </c>
      <c r="E86" s="5" t="n">
        <v>-136161</v>
      </c>
    </row>
    <row r="87">
      <c r="A87" s="4" t="inlineStr">
        <is>
          <t>Accounts payable</t>
        </is>
      </c>
      <c r="E87" s="5" t="n">
        <v>55206</v>
      </c>
    </row>
    <row r="88">
      <c r="A88" s="4" t="inlineStr">
        <is>
          <t>Accounts payable expenses - related parties</t>
        </is>
      </c>
      <c r="E88" s="5" t="n">
        <v>34819</v>
      </c>
    </row>
    <row r="89">
      <c r="A89" s="4" t="inlineStr">
        <is>
          <t>Accrued expenses</t>
        </is>
      </c>
      <c r="E89" s="5" t="n">
        <v>24723</v>
      </c>
    </row>
    <row r="90">
      <c r="A90" s="4" t="inlineStr">
        <is>
          <t>Accrued expenses - related parties</t>
        </is>
      </c>
      <c r="E90" s="5" t="n">
        <v>22987</v>
      </c>
    </row>
    <row r="91">
      <c r="A91" s="4" t="inlineStr">
        <is>
          <t>Net cash used in operating activities</t>
        </is>
      </c>
      <c r="E91" s="5" t="n">
        <v>-265177</v>
      </c>
    </row>
    <row r="92">
      <c r="A92" s="3" t="inlineStr">
        <is>
          <t>Cash flows from investing activities:</t>
        </is>
      </c>
    </row>
    <row r="93">
      <c r="A93" s="4" t="inlineStr">
        <is>
          <t>Acquisition of resource properties</t>
        </is>
      </c>
      <c r="E93" s="5" t="n">
        <v>0</v>
      </c>
    </row>
    <row r="94">
      <c r="A94" s="4" t="inlineStr">
        <is>
          <t>Net cash used in investing activities</t>
        </is>
      </c>
      <c r="E94" s="5" t="n">
        <v>0</v>
      </c>
    </row>
    <row r="95">
      <c r="A95" s="3" t="inlineStr">
        <is>
          <t>Cash flows from financing activities</t>
        </is>
      </c>
    </row>
    <row r="96">
      <c r="A96" s="4" t="inlineStr">
        <is>
          <t>Proceeds from notes payable to related parties</t>
        </is>
      </c>
      <c r="E96" s="5" t="n">
        <v>72000</v>
      </c>
    </row>
    <row r="97">
      <c r="A97" s="4" t="inlineStr">
        <is>
          <t>Proceeds from notes payable</t>
        </is>
      </c>
      <c r="E97" s="5" t="n">
        <v>50000</v>
      </c>
    </row>
    <row r="98">
      <c r="A98" s="4" t="inlineStr">
        <is>
          <t>Proceeds from notes payable - long term to related parties</t>
        </is>
      </c>
      <c r="E98" s="5" t="n">
        <v>0</v>
      </c>
    </row>
    <row r="99">
      <c r="A99" s="4" t="inlineStr">
        <is>
          <t>Proceeds from notes payable - long term</t>
        </is>
      </c>
      <c r="E99" s="5" t="n">
        <v>0</v>
      </c>
    </row>
    <row r="100">
      <c r="A100" s="4" t="inlineStr">
        <is>
          <t>Proceeds from convertible notes payable</t>
        </is>
      </c>
      <c r="E100" s="5" t="n">
        <v>190025</v>
      </c>
    </row>
    <row r="101">
      <c r="A101" s="4" t="inlineStr">
        <is>
          <t>Net cash provided by financing activities</t>
        </is>
      </c>
      <c r="E101" s="5" t="n">
        <v>312025</v>
      </c>
    </row>
    <row r="102">
      <c r="A102" s="4" t="inlineStr">
        <is>
          <t>Net increase (decrease) in cash</t>
        </is>
      </c>
      <c r="E102" s="5" t="n">
        <v>46848</v>
      </c>
    </row>
    <row r="103">
      <c r="A103" s="4" t="inlineStr">
        <is>
          <t>Cash - beginning of the year</t>
        </is>
      </c>
      <c r="E103" s="5" t="n">
        <v>1172</v>
      </c>
      <c r="F103" s="6" t="n">
        <v>1172</v>
      </c>
    </row>
    <row r="104">
      <c r="A104" s="4" t="inlineStr">
        <is>
          <t>Cash - end of the year</t>
        </is>
      </c>
      <c r="C104" s="6" t="n">
        <v>48020</v>
      </c>
      <c r="E104" s="6" t="n">
        <v>480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Operating expenses:</t>
        </is>
      </c>
    </row>
    <row r="4">
      <c r="A4" s="4" t="inlineStr">
        <is>
          <t>Accounting and legal</t>
        </is>
      </c>
      <c r="B4" s="6" t="n">
        <v>4693</v>
      </c>
      <c r="C4" s="6" t="n">
        <v>4255</v>
      </c>
      <c r="D4" s="6" t="n">
        <v>14678</v>
      </c>
      <c r="E4" s="6" t="n">
        <v>32941</v>
      </c>
    </row>
    <row r="5">
      <c r="A5" s="4" t="inlineStr">
        <is>
          <t>Transfer agent and filing fees</t>
        </is>
      </c>
      <c r="B5" s="5" t="n">
        <v>4508</v>
      </c>
      <c r="C5" s="5" t="n">
        <v>6866</v>
      </c>
      <c r="D5" s="5" t="n">
        <v>14365</v>
      </c>
      <c r="E5" s="5" t="n">
        <v>17147</v>
      </c>
    </row>
    <row r="6">
      <c r="A6" s="4" t="inlineStr">
        <is>
          <t>Consulting</t>
        </is>
      </c>
      <c r="B6" s="5" t="n">
        <v>75600</v>
      </c>
      <c r="C6" s="5" t="n">
        <v>115025</v>
      </c>
      <c r="D6" s="5" t="n">
        <v>205067</v>
      </c>
      <c r="E6" s="5" t="n">
        <v>186513</v>
      </c>
    </row>
    <row r="7">
      <c r="A7" s="4" t="inlineStr">
        <is>
          <t>Exploration</t>
        </is>
      </c>
      <c r="B7" s="5" t="n">
        <v>33228</v>
      </c>
      <c r="C7" s="5" t="n">
        <v>0</v>
      </c>
      <c r="D7" s="5" t="n">
        <v>100527</v>
      </c>
      <c r="E7" s="5" t="n">
        <v>32923</v>
      </c>
    </row>
    <row r="8">
      <c r="A8" s="4" t="inlineStr">
        <is>
          <t>General and administrative</t>
        </is>
      </c>
      <c r="B8" s="5" t="n">
        <v>14230</v>
      </c>
      <c r="C8" s="5" t="n">
        <v>19758</v>
      </c>
      <c r="D8" s="5" t="n">
        <v>36573</v>
      </c>
      <c r="E8" s="5" t="n">
        <v>62604</v>
      </c>
    </row>
    <row r="9">
      <c r="A9" s="4" t="inlineStr">
        <is>
          <t>Total operating expenses</t>
        </is>
      </c>
      <c r="B9" s="5" t="n">
        <v>132259</v>
      </c>
      <c r="C9" s="5" t="n">
        <v>145904</v>
      </c>
      <c r="D9" s="5" t="n">
        <v>371210</v>
      </c>
      <c r="E9" s="5" t="n">
        <v>332128</v>
      </c>
    </row>
    <row r="10">
      <c r="A10" s="4" t="inlineStr">
        <is>
          <t>Net operating income (loss)</t>
        </is>
      </c>
      <c r="B10" s="5" t="n">
        <v>-132259</v>
      </c>
      <c r="C10" s="5" t="n">
        <v>-145904</v>
      </c>
      <c r="D10" s="5" t="n">
        <v>-371210</v>
      </c>
      <c r="E10" s="5" t="n">
        <v>-332128</v>
      </c>
    </row>
    <row r="11">
      <c r="A11" s="3" t="inlineStr">
        <is>
          <t>Other income (expense):</t>
        </is>
      </c>
    </row>
    <row r="12">
      <c r="A12" s="4" t="inlineStr">
        <is>
          <t>Interest expense</t>
        </is>
      </c>
      <c r="B12" s="5" t="n">
        <v>-26924</v>
      </c>
      <c r="C12" s="5" t="n">
        <v>-24759</v>
      </c>
      <c r="D12" s="5" t="n">
        <v>-80443</v>
      </c>
      <c r="E12" s="5" t="n">
        <v>-49164</v>
      </c>
    </row>
    <row r="13">
      <c r="A13" s="4" t="inlineStr">
        <is>
          <t>Debt forgiveness</t>
        </is>
      </c>
      <c r="B13" s="5" t="n">
        <v>0</v>
      </c>
      <c r="C13" s="5" t="n">
        <v>0</v>
      </c>
      <c r="D13" s="5" t="n">
        <v>0</v>
      </c>
      <c r="E13" s="5" t="n">
        <v>14251</v>
      </c>
    </row>
    <row r="14">
      <c r="A14" s="4" t="inlineStr">
        <is>
          <t>Total Other income (expense)</t>
        </is>
      </c>
      <c r="B14" s="5" t="n">
        <v>-26924</v>
      </c>
      <c r="C14" s="5" t="n">
        <v>-24759</v>
      </c>
      <c r="D14" s="5" t="n">
        <v>-80443</v>
      </c>
      <c r="E14" s="5" t="n">
        <v>-34913</v>
      </c>
    </row>
    <row r="15">
      <c r="A15" s="4" t="inlineStr">
        <is>
          <t>Net loss</t>
        </is>
      </c>
      <c r="B15" s="6" t="n">
        <v>-159183</v>
      </c>
      <c r="C15" s="6" t="n">
        <v>-170663</v>
      </c>
      <c r="D15" s="6" t="n">
        <v>-451653</v>
      </c>
      <c r="E15" s="6" t="n">
        <v>-367041</v>
      </c>
    </row>
    <row r="16">
      <c r="A16" s="4" t="inlineStr">
        <is>
          <t>Basic and diluted income (loss) per share</t>
        </is>
      </c>
      <c r="B16" s="6" t="n">
        <v>0</v>
      </c>
      <c r="C16" s="6" t="n">
        <v>0</v>
      </c>
      <c r="D16" s="8" t="n">
        <v>-0.01</v>
      </c>
      <c r="E16" s="6" t="n">
        <v>0</v>
      </c>
    </row>
    <row r="17">
      <c r="A17" s="4" t="inlineStr">
        <is>
          <t>Weighted average number of common shares outstanding - basic and diluted</t>
        </is>
      </c>
      <c r="B17" s="5" t="n">
        <v>79061929</v>
      </c>
      <c r="C17" s="5" t="n">
        <v>77248120</v>
      </c>
      <c r="D17" s="5" t="n">
        <v>78996911</v>
      </c>
      <c r="E17" s="5" t="n">
        <v>76806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COMPREHSIVE LOS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ONSOLIDATED STATEMENTS OF COMPREHSIVE LOSS (UNAUDITED)</t>
        </is>
      </c>
    </row>
    <row r="4">
      <c r="A4" s="4" t="inlineStr">
        <is>
          <t>Net loss</t>
        </is>
      </c>
      <c r="B4" s="6" t="n">
        <v>-159183</v>
      </c>
      <c r="C4" s="6" t="n">
        <v>-170663</v>
      </c>
      <c r="D4" s="6" t="n">
        <v>-451653</v>
      </c>
      <c r="E4" s="6" t="n">
        <v>-367041</v>
      </c>
    </row>
    <row r="5">
      <c r="A5" s="3" t="inlineStr">
        <is>
          <t>Other comprehensive gain (loss):</t>
        </is>
      </c>
    </row>
    <row r="6">
      <c r="A6" s="4" t="inlineStr">
        <is>
          <t>Foreign currency translation adjustment</t>
        </is>
      </c>
      <c r="B6" s="5" t="n">
        <v>-21556</v>
      </c>
      <c r="C6" s="5" t="n">
        <v>0</v>
      </c>
      <c r="D6" s="5" t="n">
        <v>-9622</v>
      </c>
      <c r="E6" s="5" t="n">
        <v>0</v>
      </c>
    </row>
    <row r="7">
      <c r="A7" s="4" t="inlineStr">
        <is>
          <t>Total comprehensive loss</t>
        </is>
      </c>
      <c r="B7" s="6" t="n">
        <v>-180739</v>
      </c>
      <c r="C7" s="6" t="n">
        <v>-170663</v>
      </c>
      <c r="D7" s="6" t="n">
        <v>-461275</v>
      </c>
      <c r="E7" s="6" t="n">
        <v>-3670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7" customWidth="1" min="1" max="1"/>
    <col width="13" customWidth="1" min="2" max="2"/>
    <col width="13" customWidth="1" min="3" max="3"/>
    <col width="16" customWidth="1" min="4" max="4"/>
    <col width="27" customWidth="1" min="5" max="5"/>
    <col width="21" customWidth="1" min="6" max="6"/>
    <col width="37" customWidth="1" min="7" max="7"/>
    <col width="20" customWidth="1" min="8" max="8"/>
  </cols>
  <sheetData>
    <row r="1">
      <c r="A1" s="1" t="inlineStr">
        <is>
          <t>CONSOLIDATED STATEMENT OF STOCKHOLDERS' EQUITY (DEFICIT) - USD ($)</t>
        </is>
      </c>
      <c r="B1" s="2" t="inlineStr">
        <is>
          <t>Total</t>
        </is>
      </c>
      <c r="C1" s="2" t="inlineStr">
        <is>
          <t>Common Stock</t>
        </is>
      </c>
      <c r="D1" s="2" t="inlineStr">
        <is>
          <t>Preferred Stock</t>
        </is>
      </c>
      <c r="E1" s="2" t="inlineStr">
        <is>
          <t>Additional Paid-In Capital</t>
        </is>
      </c>
      <c r="F1" s="2" t="inlineStr">
        <is>
          <t>Common Stock Payable</t>
        </is>
      </c>
      <c r="G1" s="2" t="inlineStr">
        <is>
          <t>Accumulated other comprehensive loss</t>
        </is>
      </c>
      <c r="H1" s="2" t="inlineStr">
        <is>
          <t>Accumulated Deficit</t>
        </is>
      </c>
    </row>
    <row r="2">
      <c r="A2" s="4" t="inlineStr">
        <is>
          <t>Balance, shares at Nov. 30, 2018</t>
        </is>
      </c>
      <c r="C2" s="5" t="n">
        <v>74142211</v>
      </c>
      <c r="D2" s="4" t="inlineStr">
        <is>
          <t xml:space="preserve"> </t>
        </is>
      </c>
    </row>
    <row r="3">
      <c r="A3" s="4" t="inlineStr">
        <is>
          <t>Balance, amount at Nov. 30, 2018</t>
        </is>
      </c>
      <c r="B3" s="6" t="n">
        <v>-632418</v>
      </c>
      <c r="C3" s="6" t="n">
        <v>74142</v>
      </c>
      <c r="D3" s="6" t="n">
        <v>0</v>
      </c>
      <c r="E3" s="6" t="n">
        <v>1815625</v>
      </c>
      <c r="F3" s="6" t="n">
        <v>55120</v>
      </c>
      <c r="G3" s="6" t="n">
        <v>0</v>
      </c>
      <c r="H3" s="6" t="n">
        <v>-2577305</v>
      </c>
    </row>
    <row r="4">
      <c r="A4" s="4" t="inlineStr">
        <is>
          <t>Conversion of debt to common stock, shares</t>
        </is>
      </c>
      <c r="C4" s="5" t="n">
        <v>3105909</v>
      </c>
    </row>
    <row r="5">
      <c r="A5" s="4" t="inlineStr">
        <is>
          <t>Conversion of debt to common stock, amount</t>
        </is>
      </c>
      <c r="B5" s="5" t="n">
        <v>341649</v>
      </c>
      <c r="C5" s="6" t="n">
        <v>3106</v>
      </c>
      <c r="E5" s="5" t="n">
        <v>338543</v>
      </c>
    </row>
    <row r="6">
      <c r="A6" s="4" t="inlineStr">
        <is>
          <t>Shares earned for stock options</t>
        </is>
      </c>
      <c r="B6" s="5" t="n">
        <v>14932</v>
      </c>
      <c r="E6" s="5" t="n">
        <v>14932</v>
      </c>
    </row>
    <row r="7">
      <c r="A7" s="4" t="inlineStr">
        <is>
          <t>Discount on convertible notes payable</t>
        </is>
      </c>
      <c r="B7" s="5" t="n">
        <v>12654</v>
      </c>
      <c r="E7" s="5" t="n">
        <v>12654</v>
      </c>
    </row>
    <row r="8">
      <c r="A8" s="4" t="inlineStr">
        <is>
          <t>Common Stock to be issued</t>
        </is>
      </c>
      <c r="B8" s="5" t="n">
        <v>102008</v>
      </c>
      <c r="F8" s="5" t="n">
        <v>102008</v>
      </c>
    </row>
    <row r="9">
      <c r="A9" s="4" t="inlineStr">
        <is>
          <t>Net loss</t>
        </is>
      </c>
      <c r="B9" s="5" t="n">
        <v>-367041</v>
      </c>
      <c r="H9" s="5" t="n">
        <v>-367041</v>
      </c>
    </row>
    <row r="10">
      <c r="A10" s="4" t="inlineStr">
        <is>
          <t>Balance, shares at Aug. 31, 2019</t>
        </is>
      </c>
      <c r="C10" s="5" t="n">
        <v>77248120</v>
      </c>
      <c r="D10" s="4" t="inlineStr">
        <is>
          <t xml:space="preserve"> </t>
        </is>
      </c>
    </row>
    <row r="11">
      <c r="A11" s="4" t="inlineStr">
        <is>
          <t>Balance, amount at Aug. 31, 2019</t>
        </is>
      </c>
      <c r="B11" s="5" t="n">
        <v>-528216</v>
      </c>
      <c r="C11" s="6" t="n">
        <v>77248</v>
      </c>
      <c r="D11" s="6" t="n">
        <v>0</v>
      </c>
      <c r="E11" s="5" t="n">
        <v>2181754</v>
      </c>
      <c r="F11" s="5" t="n">
        <v>157128</v>
      </c>
      <c r="G11" s="5" t="n">
        <v>0</v>
      </c>
      <c r="H11" s="5" t="n">
        <v>-2944346</v>
      </c>
    </row>
    <row r="12">
      <c r="A12" s="4" t="inlineStr">
        <is>
          <t>Balance, shares at May. 31, 2019</t>
        </is>
      </c>
      <c r="C12" s="5" t="n">
        <v>77248120</v>
      </c>
      <c r="D12" s="4" t="inlineStr">
        <is>
          <t xml:space="preserve"> </t>
        </is>
      </c>
    </row>
    <row r="13">
      <c r="A13" s="4" t="inlineStr">
        <is>
          <t>Balance, amount at May. 31, 2019</t>
        </is>
      </c>
      <c r="B13" s="5" t="n">
        <v>-448187</v>
      </c>
      <c r="C13" s="6" t="n">
        <v>77248</v>
      </c>
      <c r="D13" s="6" t="n">
        <v>0</v>
      </c>
      <c r="E13" s="5" t="n">
        <v>2163128</v>
      </c>
      <c r="F13" s="5" t="n">
        <v>85120</v>
      </c>
      <c r="G13" s="5" t="n">
        <v>0</v>
      </c>
      <c r="H13" s="5" t="n">
        <v>-2773683</v>
      </c>
    </row>
    <row r="14">
      <c r="A14" s="4" t="inlineStr">
        <is>
          <t>Shares earned for stock options</t>
        </is>
      </c>
      <c r="B14" s="5" t="n">
        <v>5972</v>
      </c>
      <c r="E14" s="5" t="n">
        <v>5972</v>
      </c>
    </row>
    <row r="15">
      <c r="A15" s="4" t="inlineStr">
        <is>
          <t>Discount on convertible notes payable</t>
        </is>
      </c>
      <c r="B15" s="5" t="n">
        <v>12654</v>
      </c>
      <c r="E15" s="5" t="n">
        <v>12654</v>
      </c>
    </row>
    <row r="16">
      <c r="A16" s="4" t="inlineStr">
        <is>
          <t>Common Stock to be issued</t>
        </is>
      </c>
      <c r="B16" s="5" t="n">
        <v>72008</v>
      </c>
      <c r="F16" s="5" t="n">
        <v>72008</v>
      </c>
    </row>
    <row r="17">
      <c r="A17" s="4" t="inlineStr">
        <is>
          <t>Net loss</t>
        </is>
      </c>
      <c r="B17" s="5" t="n">
        <v>-170663</v>
      </c>
      <c r="G17" s="5" t="n">
        <v>0</v>
      </c>
      <c r="H17" s="5" t="n">
        <v>-170663</v>
      </c>
    </row>
    <row r="18">
      <c r="A18" s="4" t="inlineStr">
        <is>
          <t>Balance, shares at Aug. 31, 2019</t>
        </is>
      </c>
      <c r="C18" s="5" t="n">
        <v>77248120</v>
      </c>
      <c r="D18" s="4" t="inlineStr">
        <is>
          <t xml:space="preserve"> </t>
        </is>
      </c>
    </row>
    <row r="19">
      <c r="A19" s="4" t="inlineStr">
        <is>
          <t>Balance, amount at Aug. 31, 2019</t>
        </is>
      </c>
      <c r="B19" s="5" t="n">
        <v>-528216</v>
      </c>
      <c r="C19" s="6" t="n">
        <v>77248</v>
      </c>
      <c r="D19" s="6" t="n">
        <v>0</v>
      </c>
      <c r="E19" s="5" t="n">
        <v>2181754</v>
      </c>
      <c r="F19" s="5" t="n">
        <v>157128</v>
      </c>
      <c r="G19" s="5" t="n">
        <v>0</v>
      </c>
      <c r="H19" s="5" t="n">
        <v>-2944346</v>
      </c>
    </row>
    <row r="20">
      <c r="A20" s="4" t="inlineStr">
        <is>
          <t>Balance, shares at Nov. 30, 2019</t>
        </is>
      </c>
      <c r="C20" s="5" t="n">
        <v>78941929</v>
      </c>
      <c r="D20" s="4" t="inlineStr">
        <is>
          <t xml:space="preserve"> </t>
        </is>
      </c>
    </row>
    <row r="21">
      <c r="A21" s="4" t="inlineStr">
        <is>
          <t>Balance, amount at Nov. 30, 2019</t>
        </is>
      </c>
      <c r="B21" s="5" t="n">
        <v>-652663</v>
      </c>
      <c r="C21" s="6" t="n">
        <v>78942</v>
      </c>
      <c r="D21" s="6" t="n">
        <v>0</v>
      </c>
      <c r="E21" s="5" t="n">
        <v>2261538</v>
      </c>
      <c r="F21" s="5" t="n">
        <v>247358</v>
      </c>
      <c r="G21" s="5" t="n">
        <v>-15254</v>
      </c>
      <c r="H21" s="5" t="n">
        <v>-3225247</v>
      </c>
    </row>
    <row r="22">
      <c r="A22" s="4" t="inlineStr">
        <is>
          <t>Shares earned for stock options</t>
        </is>
      </c>
      <c r="B22" s="5" t="n">
        <v>2986</v>
      </c>
      <c r="E22" s="5" t="n">
        <v>2986</v>
      </c>
    </row>
    <row r="23">
      <c r="A23" s="4" t="inlineStr">
        <is>
          <t>Common Stock to be issued</t>
        </is>
      </c>
      <c r="B23" s="5" t="n">
        <v>124750</v>
      </c>
      <c r="F23" s="5" t="n">
        <v>124750</v>
      </c>
    </row>
    <row r="24">
      <c r="A24" s="4" t="inlineStr">
        <is>
          <t>Net loss</t>
        </is>
      </c>
      <c r="B24" s="5" t="n">
        <v>-451653</v>
      </c>
      <c r="G24" s="5" t="n">
        <v>0</v>
      </c>
      <c r="H24" s="5" t="n">
        <v>-451653</v>
      </c>
    </row>
    <row r="25">
      <c r="A25" s="4" t="inlineStr">
        <is>
          <t>Issuance of common stock for stock subscription, shares</t>
        </is>
      </c>
      <c r="C25" s="5" t="n">
        <v>120000</v>
      </c>
    </row>
    <row r="26">
      <c r="A26" s="4" t="inlineStr">
        <is>
          <t>Issuance of common stock for stock subscription, amount</t>
        </is>
      </c>
      <c r="B26" s="5" t="n">
        <v>0</v>
      </c>
      <c r="C26" s="6" t="n">
        <v>120</v>
      </c>
      <c r="E26" s="5" t="n">
        <v>5860</v>
      </c>
      <c r="F26" s="5" t="n">
        <v>-5980</v>
      </c>
    </row>
    <row r="27">
      <c r="A27" s="4" t="inlineStr">
        <is>
          <t>Other comprehensive income (loss)</t>
        </is>
      </c>
      <c r="B27" s="5" t="n">
        <v>-9622</v>
      </c>
      <c r="G27" s="5" t="n">
        <v>-9622</v>
      </c>
    </row>
    <row r="28">
      <c r="A28" s="4" t="inlineStr">
        <is>
          <t>Balance, shares at Aug. 31, 2020</t>
        </is>
      </c>
      <c r="C28" s="5" t="n">
        <v>79061929</v>
      </c>
      <c r="D28" s="4" t="inlineStr">
        <is>
          <t xml:space="preserve"> </t>
        </is>
      </c>
    </row>
    <row r="29">
      <c r="A29" s="4" t="inlineStr">
        <is>
          <t>Balance, amount at Aug. 31, 2020</t>
        </is>
      </c>
      <c r="B29" s="5" t="n">
        <v>-986202</v>
      </c>
      <c r="C29" s="6" t="n">
        <v>79062</v>
      </c>
      <c r="D29" s="6" t="n">
        <v>0</v>
      </c>
      <c r="E29" s="5" t="n">
        <v>2270384</v>
      </c>
      <c r="F29" s="5" t="n">
        <v>366128</v>
      </c>
      <c r="G29" s="5" t="n">
        <v>-24876</v>
      </c>
      <c r="H29" s="5" t="n">
        <v>-3676900</v>
      </c>
    </row>
    <row r="30">
      <c r="A30" s="4" t="inlineStr">
        <is>
          <t>Balance, shares at May. 31, 2020</t>
        </is>
      </c>
      <c r="C30" s="5" t="n">
        <v>79061929</v>
      </c>
      <c r="D30" s="4" t="inlineStr">
        <is>
          <t xml:space="preserve"> </t>
        </is>
      </c>
    </row>
    <row r="31">
      <c r="A31" s="4" t="inlineStr">
        <is>
          <t>Balance, amount at May. 31, 2020</t>
        </is>
      </c>
      <c r="B31" s="5" t="n">
        <v>-824063</v>
      </c>
      <c r="C31" s="6" t="n">
        <v>79062</v>
      </c>
      <c r="D31" s="6" t="n">
        <v>0</v>
      </c>
      <c r="E31" s="5" t="n">
        <v>2270384</v>
      </c>
      <c r="F31" s="5" t="n">
        <v>347528</v>
      </c>
      <c r="G31" s="5" t="n">
        <v>-3320</v>
      </c>
      <c r="H31" s="5" t="n">
        <v>-3517717</v>
      </c>
    </row>
    <row r="32">
      <c r="A32" s="4" t="inlineStr">
        <is>
          <t>Net loss</t>
        </is>
      </c>
      <c r="B32" s="5" t="n">
        <v>-159183</v>
      </c>
      <c r="H32" s="5" t="n">
        <v>-159183</v>
      </c>
    </row>
    <row r="33">
      <c r="A33" s="4" t="inlineStr">
        <is>
          <t>Other comprehensive income (loss)</t>
        </is>
      </c>
      <c r="B33" s="5" t="n">
        <v>-21556</v>
      </c>
      <c r="G33" s="5" t="n">
        <v>-21556</v>
      </c>
    </row>
    <row r="34">
      <c r="A34" s="4" t="inlineStr">
        <is>
          <t>Shares payable for services</t>
        </is>
      </c>
      <c r="B34" s="5" t="n">
        <v>18600</v>
      </c>
      <c r="F34" s="5" t="n">
        <v>18600</v>
      </c>
    </row>
    <row r="35">
      <c r="A35" s="4" t="inlineStr">
        <is>
          <t>Balance, shares at Aug. 31, 2020</t>
        </is>
      </c>
      <c r="C35" s="5" t="n">
        <v>79061929</v>
      </c>
      <c r="D35" s="4" t="inlineStr">
        <is>
          <t xml:space="preserve"> </t>
        </is>
      </c>
    </row>
    <row r="36">
      <c r="A36" s="4" t="inlineStr">
        <is>
          <t>Balance, amount at Aug. 31, 2020</t>
        </is>
      </c>
      <c r="B36" s="6" t="n">
        <v>-986202</v>
      </c>
      <c r="C36" s="6" t="n">
        <v>79062</v>
      </c>
      <c r="D36" s="6" t="n">
        <v>0</v>
      </c>
      <c r="E36" s="6" t="n">
        <v>2270384</v>
      </c>
      <c r="F36" s="6" t="n">
        <v>366128</v>
      </c>
      <c r="G36" s="6" t="n">
        <v>-24876</v>
      </c>
      <c r="H36" s="6" t="n">
        <v>-3676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9 Months Ended</t>
        </is>
      </c>
    </row>
    <row r="2">
      <c r="B2" s="2" t="inlineStr">
        <is>
          <t>Aug. 31, 2020</t>
        </is>
      </c>
      <c r="C2" s="2" t="inlineStr">
        <is>
          <t>Aug. 31, 2019</t>
        </is>
      </c>
    </row>
    <row r="3">
      <c r="A3" s="3" t="inlineStr">
        <is>
          <t>Cash flows from operating activities:</t>
        </is>
      </c>
    </row>
    <row r="4">
      <c r="A4" s="4" t="inlineStr">
        <is>
          <t>Net loss</t>
        </is>
      </c>
      <c r="B4" s="6" t="n">
        <v>-451653</v>
      </c>
      <c r="C4" s="6" t="n">
        <v>-367041</v>
      </c>
    </row>
    <row r="5">
      <c r="A5" s="3" t="inlineStr">
        <is>
          <t>Adjustments to reconcile net loss to net cash used in operating activities:</t>
        </is>
      </c>
    </row>
    <row r="6">
      <c r="A6" s="4" t="inlineStr">
        <is>
          <t>Forgiveness of debt</t>
        </is>
      </c>
      <c r="B6" s="5" t="n">
        <v>0</v>
      </c>
      <c r="C6" s="5" t="n">
        <v>-14250</v>
      </c>
    </row>
    <row r="7">
      <c r="A7" s="4" t="inlineStr">
        <is>
          <t>Stock based compensation</t>
        </is>
      </c>
      <c r="B7" s="5" t="n">
        <v>22321</v>
      </c>
      <c r="C7" s="5" t="n">
        <v>113086</v>
      </c>
    </row>
    <row r="8">
      <c r="A8" s="4" t="inlineStr">
        <is>
          <t>Debt discount interest</t>
        </is>
      </c>
      <c r="B8" s="5" t="n">
        <v>23982</v>
      </c>
      <c r="C8" s="5" t="n">
        <v>1454</v>
      </c>
    </row>
    <row r="9">
      <c r="A9" s="3" t="inlineStr">
        <is>
          <t>Changes in operating assets and liabilities:</t>
        </is>
      </c>
    </row>
    <row r="10">
      <c r="A10" s="4" t="inlineStr">
        <is>
          <t>Prepaid expenses</t>
        </is>
      </c>
      <c r="B10" s="5" t="n">
        <v>-21101</v>
      </c>
      <c r="C10" s="5" t="n">
        <v>-136161</v>
      </c>
    </row>
    <row r="11">
      <c r="A11" s="4" t="inlineStr">
        <is>
          <t>Accounts payable</t>
        </is>
      </c>
      <c r="B11" s="5" t="n">
        <v>157676</v>
      </c>
      <c r="C11" s="5" t="n">
        <v>55206</v>
      </c>
    </row>
    <row r="12">
      <c r="A12" s="4" t="inlineStr">
        <is>
          <t>Accounts payable expenses - related parties</t>
        </is>
      </c>
      <c r="B12" s="5" t="n">
        <v>85661</v>
      </c>
      <c r="C12" s="5" t="n">
        <v>34819</v>
      </c>
    </row>
    <row r="13">
      <c r="A13" s="4" t="inlineStr">
        <is>
          <t>Accrued expenses</t>
        </is>
      </c>
      <c r="B13" s="5" t="n">
        <v>34208</v>
      </c>
      <c r="C13" s="5" t="n">
        <v>24723</v>
      </c>
    </row>
    <row r="14">
      <c r="A14" s="4" t="inlineStr">
        <is>
          <t>Accrued expenses - related parties</t>
        </is>
      </c>
      <c r="B14" s="5" t="n">
        <v>22254</v>
      </c>
      <c r="C14" s="5" t="n">
        <v>22987</v>
      </c>
    </row>
    <row r="15">
      <c r="A15" s="4" t="inlineStr">
        <is>
          <t>Net cash used in operating activities</t>
        </is>
      </c>
      <c r="B15" s="5" t="n">
        <v>-126652</v>
      </c>
      <c r="C15" s="5" t="n">
        <v>-265177</v>
      </c>
    </row>
    <row r="16">
      <c r="A16" s="3" t="inlineStr">
        <is>
          <t>Cash flows from financing activities</t>
        </is>
      </c>
    </row>
    <row r="17">
      <c r="A17" s="4" t="inlineStr">
        <is>
          <t>Proceeds from stock subscriptions</t>
        </is>
      </c>
      <c r="B17" s="5" t="n">
        <v>105415</v>
      </c>
      <c r="C17" s="5" t="n">
        <v>0</v>
      </c>
    </row>
    <row r="18">
      <c r="A18" s="4" t="inlineStr">
        <is>
          <t>Proceeds from notes payable</t>
        </is>
      </c>
      <c r="B18" s="5" t="n">
        <v>0</v>
      </c>
      <c r="C18" s="5" t="n">
        <v>50000</v>
      </c>
    </row>
    <row r="19">
      <c r="A19" s="4" t="inlineStr">
        <is>
          <t>Proceeds from notes payable to related parties</t>
        </is>
      </c>
      <c r="B19" s="5" t="n">
        <v>12580</v>
      </c>
      <c r="C19" s="5" t="n">
        <v>72000</v>
      </c>
    </row>
    <row r="20">
      <c r="A20" s="4" t="inlineStr">
        <is>
          <t>Proceeds from convertible notes payable</t>
        </is>
      </c>
      <c r="B20" s="5" t="n">
        <v>2050</v>
      </c>
      <c r="C20" s="5" t="n">
        <v>190025</v>
      </c>
    </row>
    <row r="21">
      <c r="A21" s="4" t="inlineStr">
        <is>
          <t>Net cash provided by financing activities</t>
        </is>
      </c>
      <c r="B21" s="5" t="n">
        <v>120045</v>
      </c>
      <c r="C21" s="5" t="n">
        <v>312025</v>
      </c>
    </row>
    <row r="22">
      <c r="A22" s="4" t="inlineStr">
        <is>
          <t>Net increase (decrease) in cash</t>
        </is>
      </c>
      <c r="B22" s="5" t="n">
        <v>-6607</v>
      </c>
      <c r="C22" s="5" t="n">
        <v>46848</v>
      </c>
    </row>
    <row r="23">
      <c r="A23" s="4" t="inlineStr">
        <is>
          <t>Effect of foreign exchange adjustment</t>
        </is>
      </c>
      <c r="B23" s="5" t="n">
        <v>2610</v>
      </c>
      <c r="C23" s="5" t="n">
        <v>0</v>
      </c>
    </row>
    <row r="24">
      <c r="A24" s="4" t="inlineStr">
        <is>
          <t>Cash - beginning of the year</t>
        </is>
      </c>
      <c r="B24" s="5" t="n">
        <v>4076</v>
      </c>
      <c r="C24" s="5" t="n">
        <v>1172</v>
      </c>
    </row>
    <row r="25">
      <c r="A25" s="4" t="inlineStr">
        <is>
          <t>Cash - end of the year</t>
        </is>
      </c>
      <c r="B25" s="5" t="n">
        <v>79</v>
      </c>
      <c r="C25" s="5" t="n">
        <v>48020</v>
      </c>
    </row>
    <row r="26">
      <c r="A26" s="3" t="inlineStr">
        <is>
          <t>Supplemental disclosures:</t>
        </is>
      </c>
    </row>
    <row r="27">
      <c r="A27" s="4" t="inlineStr">
        <is>
          <t>Interest paid</t>
        </is>
      </c>
      <c r="B27" s="5" t="n">
        <v>0</v>
      </c>
      <c r="C27" s="5" t="n">
        <v>0</v>
      </c>
    </row>
    <row r="28">
      <c r="A28" s="4" t="inlineStr">
        <is>
          <t>Income taxes</t>
        </is>
      </c>
      <c r="B28" s="5" t="n">
        <v>0</v>
      </c>
      <c r="C28" s="5" t="n">
        <v>0</v>
      </c>
    </row>
    <row r="29">
      <c r="A29" s="3" t="inlineStr">
        <is>
          <t>Non-cash transactions:</t>
        </is>
      </c>
    </row>
    <row r="30">
      <c r="A30" s="4" t="inlineStr">
        <is>
          <t>Discount on convertible notes payable</t>
        </is>
      </c>
      <c r="B30" s="5" t="n">
        <v>0</v>
      </c>
      <c r="C30" s="5" t="n">
        <v>12654</v>
      </c>
    </row>
    <row r="31">
      <c r="A31" s="4" t="inlineStr">
        <is>
          <t>Conversion of notes payable and accrued interest to common stock</t>
        </is>
      </c>
      <c r="B31" s="5" t="n">
        <v>0</v>
      </c>
      <c r="C31" s="5" t="n">
        <v>341649</v>
      </c>
    </row>
    <row r="32">
      <c r="A32" s="4" t="inlineStr">
        <is>
          <t>Issuance of common stock for stock subscription</t>
        </is>
      </c>
      <c r="B32" s="6" t="n">
        <v>5980</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9 Months Ended</t>
        </is>
      </c>
    </row>
    <row r="2">
      <c r="B2" s="2" t="inlineStr">
        <is>
          <t>Aug. 31, 2020</t>
        </is>
      </c>
    </row>
    <row r="3">
      <c r="A3" s="3" t="inlineStr">
        <is>
          <t>NATURE OF OPERATIONS</t>
        </is>
      </c>
    </row>
    <row r="4">
      <c r="A4" s="4" t="inlineStr">
        <is>
          <t>NOTE 1 - NATURE OF OPERATIONS</t>
        </is>
      </c>
      <c r="B4" s="4" t="inlineStr">
        <is>
          <t>Century Cobalt Corp. (formerly First American Silver Corp.) was incorporated in the state of Nevada on April 29, 2008. The Company’s principal office is located at 10100 Santa Monica Boulevard, Suite 300, Century City, California 90067. The Company’s principal business activity is the identification and exploration of mineral properties for the purposes of discovering economical cobal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Aug. 31, 2020</t>
        </is>
      </c>
    </row>
    <row r="3">
      <c r="A3" s="3" t="inlineStr">
        <is>
          <t>SIGNIFICANT ACCOUNTING POLICIES</t>
        </is>
      </c>
    </row>
    <row r="4">
      <c r="A4" s="4" t="inlineStr">
        <is>
          <t>NOTE 2 - SIGNIFICANT ACCOUNTING POLICIES</t>
        </is>
      </c>
      <c r="B4" s="4" t="inlineStr">
        <is>
          <t>Basis of Presentation The Company’s unaudited consolidated financial statements have been prepared on an accrual basis of accounting, in conformity with accounting principles generally accepted in the United States of America (US GAAP) for interim financial information applicable for a going concern, which assumes that the Company will realize its assets and discharge its liabilities in the ordinary course of the business, and in accordance with the instructions for Form 10-Q and Article 10 of Regulation S-X promulgated under the Securities Exchange Act of 1934, as amended. Certain information and disclosures included in the financial statements prepared in accordance with US GAAP have been condensed or omitted pursuant to such rules and regulations. In the opinion of management, the consolidated financial statements contain all material adjustments, consisting only of normal recurring adjustments necessary to present fairly the financial condition, results of operations, and cash flows of the Company for the interim periods presented. The results for the three and nine months ended August 31, 2020 are not necessarily indicative of the results of operations for the full year. These unaudited financial statements and related footnotes should be read in conjunction with the amended consolidated financial statements and footnotes thereto included in the Company’s Annual Report on Form 10-K/A for the year ended November 30, 2019 filed with the Securities and Exchange Commission on May 13, 2021.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 Accounting Basis The Company uses the accrual basis of accounting and accounting principles generally accepted in the United States of America (“US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3 regarding going concern matters. Cash and Cash Equivalents The Company considers all highly liquid investments with maturities of three months or less to be cash equivalents. At August 31, 2020 and November 30, 2019, respectively, the Company had $79 and $4,076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Prepaid Expenses The Company considers all items incurred for future services to be prepaid expense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Valuation of Long-Lived and Intangible Assets We assess the impairment of long-lived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impairment changes that may currently be required; however, we cannot predict the occurrence of events that might adversely affect the reported values in the future.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otal stock-based compensation amounted to $18,600 and $80,319 for the three months ended August 31, 2020 and 2019, respectively, and $22,321 and $113,086 for the nine months ended August 31, 2020 and 2019,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August 31, 2020,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tible debt to common shares and unissued stock earned could potentially amount to approximately 13,881,000 additional shares issued by the Company. The Company's convertible notes and unissued shares are excluded from the computation of diluted earnings per share as they are anti-dilutive due to the Company's losses for the three and nine months ended August 31, 2020 and 2019. Foreign Currency Translation The functional and presentation currency of the Company is the U.S. dollar. Transactions denominated in a currency other than the functional currency are recorded on the initial recognition at the exchange rate at the date of the transaction. Assets and liabilities that are not denominated in the functional currency are remeasured into the functional currency with any related gain or loss recorded in earnings. The Company translates assets and liabilities of its non-U.S. dollar functional currency foreign transactions into the U.S. dollar reporting currency at exchange rates in effect at the balance sheet date. The Company translates income and expense items of such foreign transactions into the U.S. dollar reporting currency at the exchange rate on the date of the transaction. Accumulated translation adjustments are reported in stockholders’ equity, as a component of accumulated other comprehensive income (loss). Recent Accounting Pronouncements In August 2018, the SEC adopted the final rule under SEC Release No. 33-10532, “ Disclosure Update and Simplification,” In February 2018, the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 Mineral Properties 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Capitalization Only assets with a cost of $5,000 and a useful life of over 1 year are capitalized. All other costs are expensed in the period incurred.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5:59:48Z</dcterms:created>
  <dcterms:modified xmlns:dcterms="http://purl.org/dc/terms/" xmlns:xsi="http://www.w3.org/2001/XMLSchema-instance" xsi:type="dcterms:W3CDTF">2021-06-09T15:59:48Z</dcterms:modified>
</cp:coreProperties>
</file>